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_ Organization and Summa" sheetId="7" state="visible" r:id="rId7"/>
    <sheet xmlns:r="http://schemas.openxmlformats.org/officeDocument/2006/relationships" name="NOTE 2 _ Intangible Assets" sheetId="8" state="visible" r:id="rId8"/>
    <sheet xmlns:r="http://schemas.openxmlformats.org/officeDocument/2006/relationships" name="NOTE 3 _ Bank Financing Arrange" sheetId="9" state="visible" r:id="rId9"/>
    <sheet xmlns:r="http://schemas.openxmlformats.org/officeDocument/2006/relationships" name="NOTE 4 _ Secured Subordinated C" sheetId="10" state="visible" r:id="rId10"/>
    <sheet xmlns:r="http://schemas.openxmlformats.org/officeDocument/2006/relationships" name="NOTE 5 _ Commitments and Contin" sheetId="11" state="visible" r:id="rId11"/>
    <sheet xmlns:r="http://schemas.openxmlformats.org/officeDocument/2006/relationships" name="NOTE 6 _ Stock-Based Compensati" sheetId="12" state="visible" r:id="rId12"/>
    <sheet xmlns:r="http://schemas.openxmlformats.org/officeDocument/2006/relationships" name="NOTE 7 _ Shares Reserved" sheetId="13" state="visible" r:id="rId13"/>
    <sheet xmlns:r="http://schemas.openxmlformats.org/officeDocument/2006/relationships" name="NOTE 8 _ Retirement Plan" sheetId="14" state="visible" r:id="rId14"/>
    <sheet xmlns:r="http://schemas.openxmlformats.org/officeDocument/2006/relationships" name="NOTE 9 _ Income Taxes" sheetId="15" state="visible" r:id="rId15"/>
    <sheet xmlns:r="http://schemas.openxmlformats.org/officeDocument/2006/relationships" name="NOTE 10 _ Subsequent Events" sheetId="16" state="visible" r:id="rId16"/>
    <sheet xmlns:r="http://schemas.openxmlformats.org/officeDocument/2006/relationships" name="NOTE 1 _ Organization and Sum_2" sheetId="17" state="visible" r:id="rId17"/>
    <sheet xmlns:r="http://schemas.openxmlformats.org/officeDocument/2006/relationships" name="NOTE 5 _ Commitments and Cont_2" sheetId="18" state="visible" r:id="rId18"/>
    <sheet xmlns:r="http://schemas.openxmlformats.org/officeDocument/2006/relationships" name="NOTE 6 _ Stock-Based Compensa_2" sheetId="19" state="visible" r:id="rId19"/>
    <sheet xmlns:r="http://schemas.openxmlformats.org/officeDocument/2006/relationships" name="NOTE 1 _ Organization and Sum_3" sheetId="20" state="visible" r:id="rId20"/>
    <sheet xmlns:r="http://schemas.openxmlformats.org/officeDocument/2006/relationships" name="NOTE 2 _ Intangible Assets (Tab" sheetId="21" state="visible" r:id="rId21"/>
    <sheet xmlns:r="http://schemas.openxmlformats.org/officeDocument/2006/relationships" name="NOTE 5 _ Commitments and Cont_3" sheetId="22" state="visible" r:id="rId22"/>
    <sheet xmlns:r="http://schemas.openxmlformats.org/officeDocument/2006/relationships" name="NOTE 6 _ Stock-Based Compensa_3" sheetId="23" state="visible" r:id="rId23"/>
    <sheet xmlns:r="http://schemas.openxmlformats.org/officeDocument/2006/relationships" name="NOTE 7 _ Shares Reserved (Table" sheetId="24" state="visible" r:id="rId24"/>
    <sheet xmlns:r="http://schemas.openxmlformats.org/officeDocument/2006/relationships" name="NOTE 9 _ Income Taxes (Tables)" sheetId="25" state="visible" r:id="rId25"/>
    <sheet xmlns:r="http://schemas.openxmlformats.org/officeDocument/2006/relationships" name="Activities in allowance for dou" sheetId="26" state="visible" r:id="rId26"/>
    <sheet xmlns:r="http://schemas.openxmlformats.org/officeDocument/2006/relationships" name="Inventory Components (Details)" sheetId="27" state="visible" r:id="rId27"/>
    <sheet xmlns:r="http://schemas.openxmlformats.org/officeDocument/2006/relationships" name="Prepaid Expenses and Other Curr" sheetId="28" state="visible" r:id="rId28"/>
    <sheet xmlns:r="http://schemas.openxmlformats.org/officeDocument/2006/relationships" name="Customers who accounted for at " sheetId="29" state="visible" r:id="rId29"/>
    <sheet xmlns:r="http://schemas.openxmlformats.org/officeDocument/2006/relationships" name="Warranty (Details)" sheetId="30" state="visible" r:id="rId30"/>
    <sheet xmlns:r="http://schemas.openxmlformats.org/officeDocument/2006/relationships" name="Net Inome (Loss) Per Share Appl" sheetId="31" state="visible" r:id="rId31"/>
    <sheet xmlns:r="http://schemas.openxmlformats.org/officeDocument/2006/relationships" name="Revenues for geographic areas (" sheetId="32" state="visible" r:id="rId32"/>
    <sheet xmlns:r="http://schemas.openxmlformats.org/officeDocument/2006/relationships" name="Customers who accounted for a_2" sheetId="33" state="visible" r:id="rId33"/>
    <sheet xmlns:r="http://schemas.openxmlformats.org/officeDocument/2006/relationships" name="NOTE 1 _ Organization and Sum_4" sheetId="34" state="visible" r:id="rId34"/>
    <sheet xmlns:r="http://schemas.openxmlformats.org/officeDocument/2006/relationships" name="Estimated future amortization o" sheetId="35" state="visible" r:id="rId35"/>
    <sheet xmlns:r="http://schemas.openxmlformats.org/officeDocument/2006/relationships" name="NOTE 2 _ Intangible Assets (Det" sheetId="36" state="visible" r:id="rId36"/>
    <sheet xmlns:r="http://schemas.openxmlformats.org/officeDocument/2006/relationships" name="NOTE 3 _ Bank Financing Arran_2" sheetId="37" state="visible" r:id="rId37"/>
    <sheet xmlns:r="http://schemas.openxmlformats.org/officeDocument/2006/relationships" name="NOTE 4 _ Secured Subordinated_2" sheetId="38" state="visible" r:id="rId38"/>
    <sheet xmlns:r="http://schemas.openxmlformats.org/officeDocument/2006/relationships" name="Future minimum lease payments (" sheetId="39" state="visible" r:id="rId39"/>
    <sheet xmlns:r="http://schemas.openxmlformats.org/officeDocument/2006/relationships" name="NOTE 5 _ Commitments and Cont_4" sheetId="40" state="visible" r:id="rId40"/>
    <sheet xmlns:r="http://schemas.openxmlformats.org/officeDocument/2006/relationships" name="Schedule of employee service st" sheetId="41" state="visible" r:id="rId41"/>
    <sheet xmlns:r="http://schemas.openxmlformats.org/officeDocument/2006/relationships" name="Stock options' weighted average" sheetId="42" state="visible" r:id="rId42"/>
    <sheet xmlns:r="http://schemas.openxmlformats.org/officeDocument/2006/relationships" name="Activity of stock options exerc" sheetId="43" state="visible" r:id="rId43"/>
    <sheet xmlns:r="http://schemas.openxmlformats.org/officeDocument/2006/relationships" name="NOTE 6 _ Stock-Based Compensa_4" sheetId="44" state="visible" r:id="rId44"/>
    <sheet xmlns:r="http://schemas.openxmlformats.org/officeDocument/2006/relationships" name="Common stock reserved for futur" sheetId="45" state="visible" r:id="rId45"/>
    <sheet xmlns:r="http://schemas.openxmlformats.org/officeDocument/2006/relationships" name="Schedule of Income Tax Expense " sheetId="46" state="visible" r:id="rId46"/>
    <sheet xmlns:r="http://schemas.openxmlformats.org/officeDocument/2006/relationships" name="Schedule of Effective Income Ta" sheetId="47" state="visible" r:id="rId47"/>
    <sheet xmlns:r="http://schemas.openxmlformats.org/officeDocument/2006/relationships" name="Schedule of Deferred Tax Assets" sheetId="48" state="visible" r:id="rId48"/>
    <sheet xmlns:r="http://schemas.openxmlformats.org/officeDocument/2006/relationships" name="Disclsoure - Schedule of Unreco" sheetId="49" state="visible" r:id="rId49"/>
    <sheet xmlns:r="http://schemas.openxmlformats.org/officeDocument/2006/relationships" name="NOTE 9 _ Income Taxes (Details " sheetId="50" state="visible" r:id="rId50"/>
    <sheet xmlns:r="http://schemas.openxmlformats.org/officeDocument/2006/relationships" name="NOTE 10 _ Subsequent Events (D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1-13810</t>
        </is>
      </c>
      <c r="C11" s="4" t="inlineStr">
        <is>
          <t xml:space="preserve"> </t>
        </is>
      </c>
      <c r="D11" s="4" t="inlineStr">
        <is>
          <t xml:space="preserve"> </t>
        </is>
      </c>
    </row>
    <row r="12">
      <c r="A12" s="4" t="inlineStr">
        <is>
          <t>Entity Registrant Name</t>
        </is>
      </c>
      <c r="B12" s="4" t="inlineStr">
        <is>
          <t>SOCKET
MOBILE, INC.</t>
        </is>
      </c>
      <c r="C12" s="4" t="inlineStr">
        <is>
          <t xml:space="preserve"> </t>
        </is>
      </c>
      <c r="D12" s="4" t="inlineStr">
        <is>
          <t xml:space="preserve"> </t>
        </is>
      </c>
    </row>
    <row r="13">
      <c r="A13" s="4" t="inlineStr">
        <is>
          <t>Entity Central Index Key</t>
        </is>
      </c>
      <c r="B13" s="4" t="inlineStr">
        <is>
          <t>0000944075</t>
        </is>
      </c>
      <c r="C13" s="4" t="inlineStr">
        <is>
          <t xml:space="preserve"> </t>
        </is>
      </c>
      <c r="D13" s="4" t="inlineStr">
        <is>
          <t xml:space="preserve"> </t>
        </is>
      </c>
    </row>
    <row r="14">
      <c r="A14" s="4" t="inlineStr">
        <is>
          <t>Entity Tax Identification Number</t>
        </is>
      </c>
      <c r="B14" s="4" t="inlineStr">
        <is>
          <t>94-315506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Address, Address Line One</t>
        </is>
      </c>
      <c r="B16" s="4" t="inlineStr">
        <is>
          <t>40675
Encyclopedia Circle</t>
        </is>
      </c>
      <c r="C16" s="4" t="inlineStr">
        <is>
          <t xml:space="preserve"> </t>
        </is>
      </c>
      <c r="D16" s="4" t="inlineStr">
        <is>
          <t xml:space="preserve"> </t>
        </is>
      </c>
    </row>
    <row r="17">
      <c r="A17" s="4" t="inlineStr">
        <is>
          <t>Entity Address, City or Town</t>
        </is>
      </c>
      <c r="B17" s="4" t="inlineStr">
        <is>
          <t>Fremont</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4538</t>
        </is>
      </c>
      <c r="C19" s="4" t="inlineStr">
        <is>
          <t xml:space="preserve"> </t>
        </is>
      </c>
      <c r="D19" s="4" t="inlineStr">
        <is>
          <t xml:space="preserve"> </t>
        </is>
      </c>
    </row>
    <row r="20">
      <c r="A20" s="4" t="inlineStr">
        <is>
          <t>City Area Code</t>
        </is>
      </c>
      <c r="B20" s="4" t="inlineStr">
        <is>
          <t>(510)</t>
        </is>
      </c>
      <c r="C20" s="4" t="inlineStr">
        <is>
          <t xml:space="preserve"> </t>
        </is>
      </c>
      <c r="D20" s="4" t="inlineStr">
        <is>
          <t xml:space="preserve"> </t>
        </is>
      </c>
    </row>
    <row r="21">
      <c r="A21" s="4" t="inlineStr">
        <is>
          <t>Local Phone Number</t>
        </is>
      </c>
      <c r="B21" s="4" t="inlineStr">
        <is>
          <t>933-3000</t>
        </is>
      </c>
      <c r="C21" s="4" t="inlineStr">
        <is>
          <t xml:space="preserve"> </t>
        </is>
      </c>
      <c r="D21" s="4" t="inlineStr">
        <is>
          <t xml:space="preserve"> </t>
        </is>
      </c>
    </row>
    <row r="22">
      <c r="A22" s="4" t="inlineStr">
        <is>
          <t>Title of 12(b) Security</t>
        </is>
      </c>
      <c r="B22" s="4" t="inlineStr">
        <is>
          <t>Common
    stock, $0.001 Par Value per Share</t>
        </is>
      </c>
      <c r="C22" s="4" t="inlineStr">
        <is>
          <t xml:space="preserve"> </t>
        </is>
      </c>
      <c r="D22" s="4" t="inlineStr">
        <is>
          <t xml:space="preserve"> </t>
        </is>
      </c>
    </row>
    <row r="23">
      <c r="A23" s="4" t="inlineStr">
        <is>
          <t>Trading Symbol</t>
        </is>
      </c>
      <c r="B23" s="4" t="inlineStr">
        <is>
          <t>SCKT</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420685</v>
      </c>
    </row>
    <row r="34">
      <c r="A34" s="4" t="inlineStr">
        <is>
          <t>Entity Common Stock, Shares Outstanding</t>
        </is>
      </c>
      <c r="B34" s="4" t="inlineStr">
        <is>
          <t xml:space="preserve"> </t>
        </is>
      </c>
      <c r="C34" s="6" t="n">
        <v>7547327</v>
      </c>
      <c r="D34" s="4" t="inlineStr">
        <is>
          <t xml:space="preserve"> </t>
        </is>
      </c>
    </row>
    <row r="35">
      <c r="A35" s="4" t="inlineStr">
        <is>
          <t>Auditor Name</t>
        </is>
      </c>
      <c r="B35" s="4" t="inlineStr">
        <is>
          <t>Sadler,
Gibb &amp; Associates, LLC</t>
        </is>
      </c>
      <c r="C35" s="4" t="inlineStr">
        <is>
          <t xml:space="preserve"> </t>
        </is>
      </c>
      <c r="D35" s="4" t="inlineStr">
        <is>
          <t xml:space="preserve"> </t>
        </is>
      </c>
    </row>
    <row r="36">
      <c r="A36" s="4" t="inlineStr">
        <is>
          <t>Auditor Location</t>
        </is>
      </c>
      <c r="B36" s="4" t="inlineStr">
        <is>
          <t>Draper,
UT</t>
        </is>
      </c>
      <c r="C36" s="4" t="inlineStr">
        <is>
          <t xml:space="preserve"> </t>
        </is>
      </c>
      <c r="D36" s="4" t="inlineStr">
        <is>
          <t xml:space="preserve"> </t>
        </is>
      </c>
    </row>
    <row r="37">
      <c r="A37" s="4" t="inlineStr">
        <is>
          <t>Auditor Firm ID</t>
        </is>
      </c>
      <c r="B37" s="4" t="inlineStr">
        <is>
          <t>362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Secured Subordinated 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NOTE 4 — Secured Subordinated Convertible Notes Payable</t>
        </is>
      </c>
      <c r="B4" s="4" t="inlineStr">
        <is>
          <t>NOTE 4
— Secured Subordinated Convertible Notes Payable On
August 31, 2020, the Company completed a secured subordinated convertible note financing of $1,530,000 $1,350,000 The
funds raised are used to increase the Company’s working capital balances. The notes have a three-year term that accrues interest
at 10% $1.46 $1,530,000 On
November 16, 2022, the Company and the requisite holders of the outstanding notes entered into a Secured Subordinated Convertible Note
Extension Agreement (the “Extension Agreement”), extending the maturity date of the notes from August 30, 2023 to August
30, 2024. All other terms and conditions of the notes remain in full force and effect. The
amortization of debt discount was $25,473 $33,091 On
May 26, 2023, the Company completed a secured subordinated convertible note financing of $1,600,000 SOCKET
MOBILE, INC. Total
interest expenses recognized related to the convertible note were $262,102 $173,0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Operating
Lease Obligations In
February 2022, the Company entered into a lease agreement for approximately 35,913 square feet at 40675 Encyclopedia Circle in Fremont,
California. This location serves as the Company’s Corporate Headquarters, including office space and manufacturing. The base monthly
rent in the amount of $50,278, subject to annual increases of 3%. The
Company accounted for the lease as an operating lease under ASC 842 using the bank loan interest rate in effect on May 1, 2022 at 5.0%
to discount future lease payments. The lease term expires on July 31, 2029, with a one-time option to renew for a period of five years.
The renewal period is not included in the measurement of the leases as the Company is not reasonably certain of exercising it. In
July 2022, the Company also signed a two-year equipment operating lease agreement and the future lease payments are discounted at the
interest rate of 5.5%. As
of December 31, 2023, the balances of right-of-use assets and liabilities were approximately $3.09 $3.29 $3.56 $3.74 The
operating lease expense under the existing agreement was allocated in cost of goods sold and operating costs based on department headcount
and amounted to $648,434 $646,821 Cash
payments included in the measurement of our existing operating lease liabilities were $622,243 $517,174 Future
minimum lease payments under the existing operating lease as of December 31, 2023 are shown below:
Annual minimum payments: Amount
2024 636,861
2025 652,883
2026 672,470
2027 692,644
2028 713,423
Thereafter 425,646
Total
minimum payments 3,793,927
Less:
Present value factor (501,894 )
Total
operating lease liabilities 3,292,033
Less:
Current portion of operating lease (483,161 )
Long-term
portion of operating lease $ 2,808,872 SOCKET
MOBILE, INC. Purchase
Commitments On
December 31, 2023, the Company’s non-cancelable purchase commitments for inventory to be used in the ordinary course of business
during 2024 were approximately $5,821,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Stock-Based Compensa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NOTE 6 — Stock-Based Compensation Plan</t>
        </is>
      </c>
      <c r="B4" s="4" t="inlineStr">
        <is>
          <t xml:space="preserve">NOTE 6
— Stock-Based Compensation Plan Stock-Based
Compensation Program The
Company has one share-based compensation plan in effect in the two years presented: the 2004 Equity Incentive Plan (the “2004 Plan”).
The 2004 Plan allows for the grant of incentive stock options, non-statutory stock options, restricted stock, stock appreciation rights,
and performance awards to employees, directors, and consultants of the Company. Stock options are granted at an exercise price per share
equal to the fair market value per share of common stock on the date of grant. Restricted stocks are granted at zero cost. The vesting
and exercise provisions are determined by the Board of Directors, with a maximum term of ten years. The termination date of 2004 Plan
was approved to extend from April 23, 2024 to April 23, 2034 at our annual meeting of shareholders in June 2022. The
2004 Plan allows for an annual increase in the number of shares authorized under the plan to be added on the first day of each fiscal
year equal to the least amount of 400,000 shares, 4% of the outstanding shares on that date, or an amount as determined by the Board
of Directors. On January 1, 2024 and 2023, a total of 293,445 and 283,587 additional shares, respectively, became available for grant
from the 2004 Plan. Stock-Based
Compensation Information The
stock-based compensation expense included in the Company’s statements of income for the years ended December 31, 2023 and 2022,
consisted of the following:
Years
Ended December 31,
Income Statement
Classification 2023 2022
Cost of revenues $ 137,116 $ 119,456
Research and development 358,632 313,904
Sales and marketing 295,704 251,862
General and administrative 364,930 313,470
Stock-based compensation expenses $ 1,156,382 $ 998,692 SOCKET
MOBILE, INC. As
of December 31, 2023, the remaining unamortized stock-based compensation expense was $1,922,788 and is expected to be amortized over
a weighted average period of 2.4 Stock
Options – $1.74
Years
Ended December 31,
2023 2022
Risk-free interest
rate (%) — 3.22 %
Dividend yield — —
Volatility factor — 105.44 %
Expected option life (years) — 2.0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The
table below presents the information related to stock option activity for the years ended December 31, 2023 and 2022:
Years
Ended December 31,
2023 2022
Total intrinsic
value of stock options exercised $ (11,982 ) $ 164,176
Cash received from stock option
exercises $ 212,815 $ 151,749 SOCKET
MOBILE, INC. The
following summarizes stock option activity under the 2004 Plan as of and for the years ended December 31, 2023 and 2022:
Outstanding
Options
Number of
Shares Weighted Average Exercise
Price Per Share Remaining
Contractual Term Intrinsic
Balance
as of December 31, 2021 1,378,122 $ 2.81
Granted 49,000 $ 3.03
Exercised (106,190 ) $ 1.43
Canceled (24,210 ) $ 3.12
Balance
as of December 31, 2022 1,296,722 $ 2.93
Granted — $ —
Exercised (138,909 ) $ 1.53
Canceled (6,698 ) $ 1.46
Balance
as of December 31, 2023 1,151,115 $ 3.11 4.75 $ 8,210
Exercisable 1,068,449 $ 2.88 4.50 $ 8,210
Unvested 82,666 $ 6.08 7.58 $ 0 Stock
options outstanding as of December 31, 2023 are summarized below:
Options
Outstanding Options
Exercisable
Range
of Exercise Prices Number
of Options
Outstanding Weighted
Average Remaining Life (Years) Weighted Average
Exercise Price Number
of Options Exercisable Weighted
Average Exercise Price
$0.95
- $1.25 86,000 2.92 $ 1.09 86,000 $ 1.09
$1.59 - $1.90 147,825 3.33 $ 1.87 147,825 $ 1.87
$2.00 - $2.32 329,196 4.92 $ 2.30 329,196 $ 2.30
$2.40 - $2.75 138,775 3.42 $ 2.63 138,775 $ 2.63
$2.93 - $2.95 106,991 4.75 $ 2.93 104,658 $ 2.93
$3.05 - $4.22 160,253 4.50 $ 3.82 153,253 $ 3.85
$4.49
- $8.58 182,075 7.42 $ 6.39 108,742 $ 6.34
$0.95
- $8.58 1,151,115 4.75 $ 3.11 1,068,449 $ 2.88 Restricted
stock – The
following summarizes information related to restricted stock activity under the 2004 Plan for the years ended December 31, 2023 and 2022:
Number
of Restricted Stocks Weighted
Unvested
as of December 31, 2021 646,125 $ 2.18
Granted 330,700 $ 3.82
Vested (111,719 ) $ 2.11
Forfeited (20,130 ) $ 2.29
Unvested
as of December 31, 2022 844,976 $ 2.84
Granted 463,720 $ 2.30
Vested (286,062 ) $ 2.02
Forfeited (31,435 ) $ 2.66
Unvested
as December 31, 2023 991,199 $ 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7 — Shares Reserved</t>
        </is>
      </c>
      <c r="B1" s="2" t="inlineStr">
        <is>
          <t>12 Months Ended</t>
        </is>
      </c>
    </row>
    <row r="2">
      <c r="B2" s="2" t="inlineStr">
        <is>
          <t>Dec. 31, 2023</t>
        </is>
      </c>
    </row>
    <row r="3">
      <c r="A3" s="3" t="inlineStr">
        <is>
          <t>Note 7 Shares Reserved</t>
        </is>
      </c>
      <c r="B3" s="4" t="inlineStr">
        <is>
          <t xml:space="preserve"> </t>
        </is>
      </c>
    </row>
    <row r="4">
      <c r="A4" s="4" t="inlineStr">
        <is>
          <t>NOTE 7 — Shares Reserved</t>
        </is>
      </c>
      <c r="B4" s="4" t="inlineStr">
        <is>
          <t xml:space="preserve">NOTE
7 — Shares Reserved Common
stock reserved for future issuance was as follows:
December
31,
2023 2022
Stock option grants
outstanding (see Note 6) 1,151,115 1,296,722
Secured subordinated convertible
notes (see Note 4) 2,152,934 958,904
Stock warrants issued to SpringCard
SAS (see Note 2) 50,000 50,000
Reserved for future grants 459,950 453,798
3,813,999 2,759,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Retirement Plan</t>
        </is>
      </c>
      <c r="B1" s="2" t="inlineStr">
        <is>
          <t>12 Months Ended</t>
        </is>
      </c>
    </row>
    <row r="2">
      <c r="B2" s="2" t="inlineStr">
        <is>
          <t>Dec. 31, 2023</t>
        </is>
      </c>
    </row>
    <row r="3">
      <c r="A3" s="3" t="inlineStr">
        <is>
          <t>Accounting Policies [Abstract]</t>
        </is>
      </c>
      <c r="B3" s="4" t="inlineStr">
        <is>
          <t xml:space="preserve"> </t>
        </is>
      </c>
    </row>
    <row r="4">
      <c r="A4" s="4" t="inlineStr">
        <is>
          <t>NOTE 8 — Retirement Plan</t>
        </is>
      </c>
      <c r="B4" s="4" t="inlineStr">
        <is>
          <t xml:space="preserve">NOTE 8
— Retirement Plan The Company has a
tax-deferred savings plan, the Socket Mobile, Inc. 401(k) Plan (“401(k) Plan”), for the benefit of qualified employees.
The 401(k) Plan is designed to provide employees with an accumulation of funds at retirement. Qualified employees may elect to make
contributions to the 401(k) Plan monthly. The Company provides a match to employees’ 401(k) savings at 3% of employees’
contribution, up to $100 per month. For the years ended December 31,2023 and 2022, total company matching contributions
amounted to $50,950 and $49,200, respectively. Administrative expenses relating to the 401(k) Plan are not
signific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Taxes</t>
        </is>
      </c>
      <c r="B1" s="2" t="inlineStr">
        <is>
          <t>12 Months Ended</t>
        </is>
      </c>
    </row>
    <row r="2">
      <c r="B2" s="2" t="inlineStr">
        <is>
          <t>Dec. 31, 2023</t>
        </is>
      </c>
    </row>
    <row r="3">
      <c r="A3" s="3" t="inlineStr">
        <is>
          <t>Income Tax Disclosure [Abstract]</t>
        </is>
      </c>
      <c r="B3" s="4" t="inlineStr">
        <is>
          <t xml:space="preserve"> </t>
        </is>
      </c>
    </row>
    <row r="4">
      <c r="A4" s="4" t="inlineStr">
        <is>
          <t>NOTE 9 — Income Taxes</t>
        </is>
      </c>
      <c r="B4" s="4" t="inlineStr">
        <is>
          <t>NOTE 9
— Income Taxes The
Company's entire pretax income / (loss) for the years ended December 31, 2023 and December 31, 2022 was from its U.S. domestic operations. The
components of income taxes for the periods ended December 31, 2023 and 2022 are as follows:
Years
Ended December 31,
2023 2022
Current:
Federal $ — $ —
State — —
Total
Current — —
Deferred:
Federal (967,300 ) (313,000 )
State (476,700 ) (395,000 )
Total
Deferred $ (1,444,000 ) $ (708,000 )
Income
tax benefit $ (1,444,000 ) $ (708,000 ) SOCKET
MOBILE, INC. A
reconciliation of the statutory federal income tax rate to the Company's effective tax rate is as follows:
Years
Ended December 31,
2023 2022
Income
at US statutory rate 21.0 % 21.0 %
State taxes, net
of federal benefit 13.9 % 62.6 %
Valuation allowance 0.5 % 18.1 %
Stock compensation -0.8 % -11.2 %
Tax credits 0.3 % -21.1 %
Other 8.6 % 44.8 %
Provision for
taxes 42.8 % 114.1 % The
principal components of deferred tax assets and (liabilities) are as follows for the period ended:
December
31,
Deferred tax assets: 2023 2022
Net
operating loss carryforwards $ 6,201,000 $ 5,906,000
Tax credits 891,000 901,000
Accruals &amp;
reserves 1,118,000 951,000
Lease liabilities 920,000 1,043,000
Depreciation 12,000 45,000
Share-based compensation 229,000 190,000
Capitalized Research
Costs 2,078,000 1,105,000
Total
deferred tax assets 10,449,000 10,141,000
Valuation allowance (446,000 ) (464,000 )
Net
deferred tax assets 11,003,000 9,677,000
Deferred
tax liabilities:
Amortization (29,000 ) (11,000 )
ROU assets (864,000 ) (996,000 )
Net deferred tax asset (liability) $ 10,110,000 $ 8,670,000 As
of December 31, 2023, the Company had U.S. Federal net operating loss carryforwards of $21.7 $23.6 As
of December 31, 2023, the Company had U.S. Federal research and development credit carryforwards of $0.4 $0.6 SOCKET
MOBILE, INC. As
of December 31, 2023, the Company is in a net deferred tax asset position. The deferred tax assets consist principally of net operating
loss carryforwards. The future realization of the tax benefits from existing temporary differences and tax attributes ultimately depends
on the existence of sufficient taxable income. In assessing the realization of the deferred tax assets, the Company considers whether
it is more likely than not that some portion or all of the deferred tax assets will not be realized. The Company also considers past
operating results, projected future taxable income, and tax planning strategies in making this assessment. As of December 31, 2023, after
consideration of all available evidence, both positive and negative, the Company continues to maintain a valuation allowance against
the Company's deferred tax assets for U.S. Federal R&amp;D tax credits because they are more likely than not to expire unused. The net
change in the total valuation allowance for the years ended December 31, 2023 and 2022 was a decrease of $200,000 for both years,
respectively. On
August 9, 2022 and August 16, 2022, the Creating Helpful Incentives to Produce Semiconductors (CHIPS) and the Inflation Reduction Act
(IRA) were signed into law by the US President, respectively. The new legislation contains many tax provisions, however none had an impact
to the Company's financials. The
future realization of the Company's net operating loss carryforwards and other tax attributes may also be limited by the change in ownership
rules under the U.S. Internal Revenue Code Section 382. Under Section 382, if a corporation undergoes an ownership change (as defined),
the corporation’s ability to utilize its net operating loss carryforwards and other tax attributes to offset income may be limited.
The Company has not completed a study to assess whether an ownership change has occurred or whether there have been multiple ownership
changes. The
following table summarizes the activity related to the Company's unrecognized tax benefits:
Amount
Balance as of January 1,
2021 $ 1,153,000
Increases
(decreases) for current year tax provisions 23,000
Increases
(decreases) for prior year tax provisions (160,000 )
Decreases
for expiration of statute of limitations —
Settlements —
Balance as of December 31,
2022 1,016,000
Increases
(decreases) for current year tax provisions 24,000
Increases
(decreases) for prior year tax provisions (31,000 )
Decreases
for expiration of statute of limitations —
Settlements —
Balance as of December 31,
2023 $ 1,009,000 The
Company files income tax returns in the U.S. federal jurisdiction and in California, and therefore subject to tax examination by couple
taxing authorities. The Company is not currently under examination, and is not aware of any issues under review that could result in
significant payments, accruals or material deviation from its tax positions. To the extent the Company has tax attribute carryforwards,
the tax years in which the attribute was generated may still be adjusted upon examination by the Internal Revenue Service and state tax
authorities to the extent utilized in a future period. As of December 31, 2023, the tax years from 2020 to present remain open to examination
by relevant taxing jurisdictions to which the Company is subject. However, to the extent the Company utilizes net operating losses from
years prior to 2020, the statute remains open to the extent of the net operating losses or other credits that are utilized. SOCKET
MOBILE, INC. The
calculation and assessment of the Company's tax exposures generally involve the uncertainties in the application of complex tax laws
and regulations for federal and state jurisdictions. A tax benefit from an uncertain tax position may be recognized when it is more likely
than not that the position will be sustained upon examination, including resolutions of any related appeals or litigation, on the basis
of the technical merits. As of December 31, 2023 and 2022, the Company had $1.0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Dec. 31, 2023</t>
        </is>
      </c>
    </row>
    <row r="3">
      <c r="A3" s="3" t="inlineStr">
        <is>
          <t>Subsequent Events [Abstract]</t>
        </is>
      </c>
      <c r="B3" s="4" t="inlineStr">
        <is>
          <t xml:space="preserve"> </t>
        </is>
      </c>
    </row>
    <row r="4">
      <c r="A4" s="4" t="inlineStr">
        <is>
          <t>NOTE 10 — Subsequent Events</t>
        </is>
      </c>
      <c r="B4" s="4" t="inlineStr">
        <is>
          <t>NOTE 10
— Subsequent Events Other than described
below, the Company did not identify any subsequent events that would have required adjustment or disclosure in the audited financial
statements. 441,750 $1.09 The
Company has issued 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t>
        </is>
      </c>
      <c r="B4" s="4" t="inlineStr">
        <is>
          <t>Organization
and Business Socket
Mobile, Inc. (the “Company”) is a leading provider of data capture and delivery solutions for mobile applications used in
Retail, Commercial Services, Industrial &amp; Manufacturing, Transportation &amp; Logistics, and Health Care. Our products include data
capture devices that utilize Bluetooth or RFID/NFC technology, designed to interface with applications running on smartphones, tablets
and mobile computers. These applications operate on diverse operating systems, including Apple® (iOS), Google™ (Android™)
and Microsoft® (Windows®). Additionally, the Company offers camera-based barcode scanning software. The Company focuses on serving
the needs of software application providers, with our sales primarily driven by the deployment of barcode and RFID/NFC enabled mobile
applications. The
Company designs its own products and subcontracts the manufacturing of product components to independent third-party contract manufacturers
who are in the U.S., Mexico, Singapore, China, Malaysia and Taiwan and who have the equipment, know-how and capacity to manufacture products
to the Company’s specifications. Final products are assembled, tested, packaged, and distributed at and from its Fremont, California
facility. In addition to its own online stores, the Company offers its products worldwide through two-tier distribution, allowing customers
to purchase from numerous online resellers worldwide, including some application providers. The geographic regions served by the Company
include the Americas, Europe, Asia Pacific and Africa.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NASDAQ Marketplace under the symbol “SCKT.” The Company’s principal executive offices are located at
40675 Encyclopedia Circle, Fremont, CA 94538.</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t>
        </is>
      </c>
    </row>
    <row r="6">
      <c r="A6" s="4" t="inlineStr">
        <is>
          <t>Cash and Cash Equivalents</t>
        </is>
      </c>
      <c r="B6" s="4" t="inlineStr">
        <is>
          <t xml:space="preserve">Cash
and Cash Equivalents The Company considers all highly
liquid investments purchased with a maturity date of 90 days or less at date of purchase to be cash equivalents. In March 2023, the Company
entered into an Insured Cash Sweep (“ICS”) Deposit Placement Agreement with IntraFi Network LLC through its bank, Bridge
Bank – a division of Western Alliance Bank. The ICS program allows the Company’s demand or savings products to benefit from
unlimited FDIC insurance, which helps the Company maintain the entire deposit on its balance sheet and provides additional security during
times of market uncertainty. As of December 31, 2023, the Company’s cash was held in demand deposit accounts under FDIC insurance
through the ICS program. The Company has never experienced any losses in its funds in bank accounts. </t>
        </is>
      </c>
    </row>
    <row r="7">
      <c r="A7" s="4" t="inlineStr">
        <is>
          <t>Fair Value of Financial Instruments</t>
        </is>
      </c>
      <c r="B7" s="4" t="inlineStr">
        <is>
          <t>Fair
Value of Financial Instruments The
carrying value of the Company’s cash and cash equivalents, accounts receivable, accounts payable and foreign exchange contracts
is close to their fair value due to the relatively short period of time to maturity.</t>
        </is>
      </c>
    </row>
    <row r="8">
      <c r="A8" s="4" t="inlineStr">
        <is>
          <t>Foreign Currency</t>
        </is>
      </c>
      <c r="B8" s="4" t="inlineStr">
        <is>
          <t>Foreign
Currency The
functional currency for the Company is the U.S. dollar. However, the Company requires European distributors to purchase products in Euros
and British pounds and pays the expenses of European employees in Euros and British pounds. In 2023, the total net adjustment for the
effects of changes in foreign currency on cash balances, collections, and payables was a net gain of $12,550 $41,300</t>
        </is>
      </c>
    </row>
    <row r="9">
      <c r="A9" s="4" t="inlineStr">
        <is>
          <t>Accounts Receivable Allowances</t>
        </is>
      </c>
      <c r="B9" s="4" t="inlineStr">
        <is>
          <t xml:space="preserve">Accounts
Receivable Allowances Trade
accounts receivables are recorded at the net invoice value and are not interest bearing.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table describes the activity in the allowance for doubtful accounts for
the years ended December 31, 2023 and 2022:
Year Balance
at Charged
to Amounts
Balance
at
2023 $ 40,651 $ — $ — $ 40,651
2022 $ 40,651 $ — $ — $ 40,651 </t>
        </is>
      </c>
    </row>
    <row r="10">
      <c r="A10" s="4" t="inlineStr">
        <is>
          <t>Inventories</t>
        </is>
      </c>
      <c r="B10" s="4" t="inlineStr">
        <is>
          <t xml:space="preserve">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We purchase or have manufactured the component parts by our engineering bill of materials. The timing and
quantity of our purchases are based on order forecast, the lead time requirements of our vendors, and economic order quantities. At the
end of each reporting period, the Company compares its inventory on hand to its forecasted requirements for the next twelve-month period
and reserves the cost of any inventory that is surplus, less any amounts that the Company believes it can recover from the disposal of
goods or that the Company specifically believes will be saleable past a twelve-month horizon. The Company’s sales forecasts are
based upon historical trends, communications from customers, and marketing data regarding market trends and dynamics. Changes in the
amounts recorded for surplus or obsolete inventory are included in cost of revenue. Inventories, net of write-downs, at December 31,
2023 and 2022 consisted of the following:
December
31,
2023 2022
Raw materials
and sub-assemblies $ 5,839,176 $ 6,193,453
Finished goods 500,814 289,181
Inventory reserves (930,943 ) (880,943 )
Inventory, net $ 5,409,047 $ 5,601,691 </t>
        </is>
      </c>
    </row>
    <row r="11">
      <c r="A11" s="4" t="inlineStr">
        <is>
          <t>Prepaid Expenses and Other Current Assets</t>
        </is>
      </c>
      <c r="B11" s="4" t="inlineStr">
        <is>
          <t xml:space="preserve">Prepaid
Expenses and Other Current Assets Prepaid
expenses and other current assets consist of various payments that the Company has made in advance for goods or services to be received
in the future. Prepaid expenses and other current assets at December 31, 2023 and 2022 consisted of the following:
December
31,
2023 2022
Prepaid insurance $ 75,626 $ 92,644
Product certification costs 75,604 87,293
Prepaid inventory purchases 123,736 196,512
Prepaid maintenance contracts
and other prepaid expenses 165,764 240,739
Prepaid expenses and other
current assets $ 440,730 $ 617,188 </t>
        </is>
      </c>
    </row>
    <row r="12">
      <c r="A12" s="4" t="inlineStr">
        <is>
          <t>Property and Equipment</t>
        </is>
      </c>
      <c r="B12" s="4" t="inlineStr">
        <is>
          <t>Property
and Equipment Property and equipment are
stated at cost. Depreciation and amortization are computed using the straight-line method, over the estimated useful lives of the
assets ranging from one to five years. Computer software and hardware are amortized over two to three years, while machinery and
equipment are typically amortized over three years. Manufacturing tooling is amortized over a span of two to three years, and
improvements to leasehold are amortized over the remaining lease term. Assets under finance leases are amortized in a manner
consistent with the Company’s normal depreciation policy for owned assets, or the remaining lease term as applicable.
Depreciation expenses in the years ended December 31, 2023 and 2022, were $787,881 and $594,793 ,
respectively.</t>
        </is>
      </c>
    </row>
    <row r="13">
      <c r="A13" s="4" t="inlineStr">
        <is>
          <t>Intangible Assets</t>
        </is>
      </c>
      <c r="B13" s="4" t="inlineStr">
        <is>
          <t>Intangible
Assets The
Company’s intangible assets consist of completed technologies and acquired license rights. Intangible assets are amortized over
their estimated useful lives based upon the estimated economic value derived from the related intangible assets. Amortization is computed
using the straight-line method over the estimated useful lives of the assets. For the years ended December 31, 2023 and 2022, the amortization
expenses of intangible assets were $127,296</t>
        </is>
      </c>
    </row>
    <row r="14">
      <c r="A14" s="4" t="inlineStr">
        <is>
          <t>Impairment of Long-Lived Assets</t>
        </is>
      </c>
      <c r="B14" s="4" t="inlineStr">
        <is>
          <t>Impairment
of Long-Lived Assets The
Company reviews its long-lived assets for impairment annually and whenever events or changes in circumstances indicate that the
carrying amount of an asset may not be recoverable. The recoverability of assets to be held and used is measured by a comparison of
the carrying amount of an asset to the future net undiscounted cash flows expected to be generated by the asset. If such assets are
impaired, the impairment recognized is measured by the amount by which the carrying amount of the asset exceeds its fair value. For
the years ended December 31, 2023 and 2022, we did not recognize any impairment loss of its long-lived assets.</t>
        </is>
      </c>
    </row>
    <row r="15">
      <c r="A15" s="4" t="inlineStr">
        <is>
          <t>Concentration of Credit Risk</t>
        </is>
      </c>
      <c r="B15" s="4" t="inlineStr">
        <is>
          <t>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investments. SOCKET
MOBILE, INC. The
Company’s trade accounts receivable is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s of December 31, 2023 and December 31, 2022 were as follows:
December
31,
2023 2022
Ingram Micro Inc. 20 % 14 %
Synnex Corporation 14 % *
ScanSource, Inc. 13 % 11 %
Nippon Primex, Inc. 11 % 14 %
Bluestar, Inc. * 46 %
* Customer accounted
for less than 10% of the Company’s accounts receivable balances</t>
        </is>
      </c>
    </row>
    <row r="16">
      <c r="A16" s="3" t="inlineStr">
        <is>
          <t>Concentration of Suppliers</t>
        </is>
      </c>
      <c r="B16" s="4" t="inlineStr">
        <is>
          <t xml:space="preserve"> </t>
        </is>
      </c>
    </row>
    <row r="17">
      <c r="A17" s="4" t="inlineStr">
        <is>
          <t>Revenue Recognition and Deferred Revenue</t>
        </is>
      </c>
      <c r="B17" s="4" t="inlineStr">
        <is>
          <t>Revenue
Recognition and Deferred Revenue With
the adoption of ASC 606 “Revenue from Contracts with Customers” in 2017, the Compan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As of December 31, 2023, the deferred revenue and deferred cost on shipments to
distributors were approximately $825,670 $322,580 $594,793 $266,327 The
Company generally recognizes revenues on sales to customers other than distributors upon shipment provided that contract with the customer
is identified, performance obligations in the contract are satisfied, and the price is determined. Most of our customers other than distributors
do not have a right of return except under warranty. The
Company also generates revenue through its SocketCare services program, which offers extended warranty and accidental breakage coverage
for select products. For the year ended December 31, 2023 and 2022, the SocketCare revenues were approximately $21,400 $22,000 $32,698 $34,366</t>
        </is>
      </c>
    </row>
    <row r="18">
      <c r="A18" s="4" t="inlineStr">
        <is>
          <t>Cost of Sales and Gross Margins</t>
        </is>
      </c>
      <c r="B18" s="4" t="inlineStr">
        <is>
          <t>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affect our gross margins are the cost of materials, the mix of products and the extent
to which we are able to efficiently utilize our manufacturing capacity.</t>
        </is>
      </c>
    </row>
    <row r="19">
      <c r="A19" s="4" t="inlineStr">
        <is>
          <t>Leases</t>
        </is>
      </c>
      <c r="B19" s="4" t="inlineStr">
        <is>
          <t>Leases The Company adopted ASU 2016-02 effective January 1, 2019. On May 1, 2022, the
Company entered into a building lease agreement for its corporate headquarters located in Fremont, CA. As of December 31, 2023, the balances
of right-of-use assets and liabilities for the operating leases were approximately $3.09 $3.29 $3.56 $3.74</t>
        </is>
      </c>
    </row>
    <row r="20">
      <c r="A20" s="4" t="inlineStr">
        <is>
          <t>Warranty</t>
        </is>
      </c>
      <c r="B20" s="4" t="inlineStr">
        <is>
          <t xml:space="preserve">Warranty The
Company’s products typically carry a one-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table describes activity in the reserves for product warranty costs for the years
ended December 31, 2023 and 2022:
Year Balance
at Additional
Warranty Reserves Amounts
Balance
at
2023 $ 78,871 $ 13,417 $ (13,417 ) $ 78,871
2022 $ 78,871 $ 14,475 $ (14,475 ) $ 78,871 </t>
        </is>
      </c>
    </row>
    <row r="21">
      <c r="A21" s="4" t="inlineStr">
        <is>
          <t>Research and Development</t>
        </is>
      </c>
      <c r="B21" s="4" t="inlineStr">
        <is>
          <t xml:space="preserve">Research
and Development Research and development expenditures
are charged to operations as incurred. The major components of research and development costs include salaries and employee benefits,
stock-based compensation expense, third party development costs including consultants and outside services, and allocations of overhead
and occupancy costs. In 2023, these costs amounted to $4.83 $4.36 </t>
        </is>
      </c>
    </row>
    <row r="22">
      <c r="A22" s="4" t="inlineStr">
        <is>
          <t>Software Development Costs</t>
        </is>
      </c>
      <c r="B22" s="4" t="inlineStr">
        <is>
          <t>Software
Development Costs Costs
incurred to develop computer software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cost. When a product is ready for general release, its capitalized costs are amortized on a product-by-product
basis. The annual amortization is the straight-line method over the remaining estimated economic life (a period of three to five years)
of the product. Amortization of capitalized software development costs is included in the cost of revenues line on the statements of
operations. If the future revenue of a product is less than anticipated, impairment of the related unamortized development costs
could occur, which could impact the Company’s results of operations. Amortization expense on software development costs included
in costs of revenues for 2023 and 2022 were $7,262
and $43,572 ,
respectively. The amount of unamortized capitalized software costs as of December 31, 2023 and 2022 were zero and $7,262, respectively.</t>
        </is>
      </c>
    </row>
    <row r="23">
      <c r="A23" s="4" t="inlineStr">
        <is>
          <t>Advertising Costs</t>
        </is>
      </c>
      <c r="B23" s="4" t="inlineStr">
        <is>
          <t>Advertising
Costs Advertising
costs are charged to sales and marketing as incurred. The Company incurred $23,827 $31,146</t>
        </is>
      </c>
    </row>
    <row r="24">
      <c r="A24" s="4" t="inlineStr">
        <is>
          <t>Income Taxes</t>
        </is>
      </c>
      <c r="B24" s="4" t="inlineStr">
        <is>
          <t>Income
Taxes We
account for income taxes under the asset and liability method under ASC 740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25">
      <c r="A25" s="4" t="inlineStr">
        <is>
          <t>Shipping and Handling Costs</t>
        </is>
      </c>
      <c r="B25" s="4" t="inlineStr">
        <is>
          <t>Shipping
and Handling Costs Shipping
and handling costs are included in the cost of revenues in the statement of operations.</t>
        </is>
      </c>
    </row>
    <row r="26">
      <c r="A26" s="4" t="inlineStr">
        <is>
          <t>Earnings (Loss) Per Share</t>
        </is>
      </c>
      <c r="B26" s="4" t="inlineStr">
        <is>
          <t>Earnings
(Loss) Per Share The basic computation of earnings
(loss) per share is based on the weighted average number of shares outstanding during the period presented in accordance with Accounting
Standards Codification (“ASC”) 260, “Earnings Per Share”.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The
following table sets forth the reconciliation of basic shares to diluted shares and the computation of basic and diluted net income (loss)
per share:
Years
Ended December 31,
2023 2022
Numerator:
Net
income (loss) $ (1,919,154 ) $ 86,931
Net income
(loss) allocated to restricted stock award — (8,820 )
Adjusted
net income (loss) for basic earnings per share $ (1,919,154 ) $ 78,111
Convertible
note interest — —
Adjusted
net income (loss) before interest for diluted earnings per share $ (1,919,154 ) $ 78,111
Denominator: Weighted
average shares outstanding used in computing net income (loss) per share:
Basic 7,230,074 7,184,847
Dilutive impact of stock
compensation awards — 348,077
Fully
diluted 7,230,074 7,532,924
Net income (loss) per
share applicable to common stockholders:
Basic $ (0.27 ) $ 0.01
Fully
diluted $ (0.27 ) $ 0.01 In
2023, the shares used in computing diluted net loss per share do not include 1,151,114 stock
options, 991,199 shares of unvested restricted stocks, 50,000 warrants, and 2,152,934 shares for convertible notes as their
effects are anti-dilutive. In 2022, the shares used in computing diluted net income per share do not include 342,765 stock
options that were out of the money under the treasury stock method approach, along with 844,976 shares of unvested restricted
stocks. Furthermore, 958,904 shares for convertible notes are excluded as their anti-dilutive effects, stemming from the
convertible note interest exceeding the earnings per share.</t>
        </is>
      </c>
    </row>
    <row r="27">
      <c r="A27" s="3" t="inlineStr">
        <is>
          <t>Stock-Based Compensation Expense</t>
        </is>
      </c>
      <c r="B27" s="4" t="inlineStr">
        <is>
          <t xml:space="preserve"> </t>
        </is>
      </c>
    </row>
    <row r="28">
      <c r="A28" s="4" t="inlineStr">
        <is>
          <t>Segment Information</t>
        </is>
      </c>
      <c r="B28" s="4" t="inlineStr">
        <is>
          <t>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the mobile barcode scanning and RFID reader/writer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providers whose applications are designed to work with Company’s products. SOCKET
MOBILE, INC. Revenues
for the geographic areas for the years ended December 31, 2023 and 2022 are as follows:
Years
Ended December 31,
Revenues: (in
thousands) 2023 2022
United
States $ 12,539 $ 15,765
Europe 2,426 2,612
Asia and
rest of world 2,069 2,861
Total $ 17,034 $ 21,238 Export
revenues are attributable to countries based on the location of the Company’s customers. The Company does not hold long-lived assets
in foreign locations.</t>
        </is>
      </c>
    </row>
    <row r="29">
      <c r="A29" s="4" t="inlineStr">
        <is>
          <t>Major Customers</t>
        </is>
      </c>
      <c r="B29" s="4" t="inlineStr">
        <is>
          <t>Major Customers Customers
who accounted for at least 10% of total revenues for the years ended December 31, 2023 and 2022 were as follows:
Years
Ended December 31,
2023 2022
Ingram Micro Inc. 22% 26%
BlueStar, Inc. 22% 24%
ScanSource,
Inc. 14% 11%
*Customer accounted for less than 10% of
total revenues</t>
        </is>
      </c>
    </row>
    <row r="30">
      <c r="A30" s="4" t="inlineStr">
        <is>
          <t>Recently Issued Financial Accounting Standards</t>
        </is>
      </c>
      <c r="B30" s="4" t="inlineStr">
        <is>
          <t xml:space="preserve">Recently
Issued Financial Accounting Standards In June 2016, the FASB issued ASU No. 2016-13, "Financial
Instruments – Credit Losses – Measurement of Credit Losses on Financial Instruments," which changes how entities measure
credit losses for most financial assets and certain other instruments that are not measured at fair value through net income. The ASU
replaces the "incurred loss" approach with an "expected loss" model for instruments measured at amortized cost. For trade and other receivables,
held-to-maturity debt securities, contract assets, loans and other instruments, entities are now required to use a new forward-looking
"expected loss" model that generally will result in the earlier recognition of allowances for losses. The Company began reporting on
topics required by ASU 2016-13 for the year ended December 31, 2023. The adoption did not have a material impact on the Company's financial
position or results of operations. From
time to time, new accounting pronouncements are issued by the FASB or other standards setting bodies that are adopted by the Company
as of the specified effective date. Unless otherwise discussed, management believes that all other recently issued accounting standards
are not expected to have a material impact on the Company’s financial position or results of operations upon ad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 (Poli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perating Lease Obligations</t>
        </is>
      </c>
      <c r="B4" s="4" t="inlineStr">
        <is>
          <t xml:space="preserve">Operating
Lease Obligations In
February 2022, the Company entered into a lease agreement for approximately 35,913 square feet at 40675 Encyclopedia Circle in Fremont,
California. This location serves as the Company’s Corporate Headquarters, including office space and manufacturing. The base monthly
rent in the amount of $50,278, subject to annual increases of 3%. The
Company accounted for the lease as an operating lease under ASC 842 using the bank loan interest rate in effect on May 1, 2022 at 5.0%
to discount future lease payments. The lease term expires on July 31, 2029, with a one-time option to renew for a period of five years.
The renewal period is not included in the measurement of the leases as the Company is not reasonably certain of exercising it. In
July 2022, the Company also signed a two-year equipment operating lease agreement and the future lease payments are discounted at the
interest rate of 5.5%. As
of December 31, 2023, the balances of right-of-use assets and liabilities were approximately $3.09 $3.29 $3.56 $3.74 The
operating lease expense under the existing agreement was allocated in cost of goods sold and operating costs based on department headcount
and amounted to $648,434 $646,821 Cash
payments included in the measurement of our existing operating lease liabilities were $622,243 $517,174 Future
minimum lease payments under the existing operating lease as of December 31, 2023 are shown below:
Annual minimum payments: Amount
2024 636,861
2025 652,883
2026 672,470
2027 692,644
2028 713,423
Thereafter 425,646
Total
minimum payments 3,793,927
Less:
Present value factor (501,894 )
Total
operating lease liabilities 3,292,033
Less:
Current portion of operating lease (483,161 )
Long-term
portion of operating lease $ 2,808,872 </t>
        </is>
      </c>
    </row>
    <row r="5">
      <c r="A5" s="4" t="inlineStr">
        <is>
          <t>Purchase Commitments</t>
        </is>
      </c>
      <c r="B5" s="4" t="inlineStr">
        <is>
          <t>Purchase
Commitments On
December 31, 2023, the Company’s non-cancelable purchase commitments for inventory to be used in the ordinary course of business
during 2024 were approximately $5,821,000</t>
        </is>
      </c>
    </row>
    <row r="6">
      <c r="A6" s="4" t="inlineStr">
        <is>
          <t>Legal Matters</t>
        </is>
      </c>
      <c r="B6" s="4" t="inlineStr">
        <is>
          <t>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6 — Stock-Based Compensation Plan (Polici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rogram</t>
        </is>
      </c>
      <c r="B4" s="4" t="inlineStr">
        <is>
          <t>Stock-Based
Compensation Program The
Company has one share-based compensation plan in effect in the two years presented: the 2004 Equity Incentive Plan (the “2004 Plan”).
The 2004 Plan allows for the grant of incentive stock options, non-statutory stock options, restricted stock, stock appreciation rights,
and performance awards to employees, directors, and consultants of the Company. Stock options are granted at an exercise price per share
equal to the fair market value per share of common stock on the date of grant. Restricted stocks are granted at zero cost. The vesting
and exercise provisions are determined by the Board of Directors, with a maximum term of ten years. The termination date of 2004 Plan
was approved to extend from April 23, 2024 to April 23, 2034 at our annual meeting of shareholders in June 2022. The
2004 Plan allows for an annual increase in the number of shares authorized under the plan to be added on the first day of each fiscal
year equal to the least amount of 400,000 shares, 4% of the outstanding shares on that date, or an amount as determined by the Board
of Directors. On January 1, 2024 and 2023, a total of 293,445 and 283,587 additional shares, respectively, became available for grant
from the 2004 Plan.</t>
        </is>
      </c>
    </row>
    <row r="5">
      <c r="A5" s="4" t="inlineStr">
        <is>
          <t>Stock-Based Compensation Information</t>
        </is>
      </c>
      <c r="B5" s="4" t="inlineStr">
        <is>
          <t xml:space="preserve">Stock-Based
Compensation Information The
stock-based compensation expense included in the Company’s statements of income for the years ended December 31, 2023 and 2022,
consisted of the following:
Years
Ended December 31,
Income Statement
Classification 2023 2022
Cost of revenues $ 137,116 $ 119,456
Research and development 358,632 313,904
Sales and marketing 295,704 251,862
General and administrative 364,930 313,470
Stock-based compensation expenses $ 1,156,382 $ 998,692 SOCKET
MOBILE, INC. As
of December 31, 2023, the remaining unamortized stock-based compensation expense was $1,922,788 and is expected to be amortized over
a weighted average period of 2.4 Stock
Options – $1.74
Years
Ended December 31,
2023 2022
Risk-free interest
rate (%) — 3.22 %
Dividend yield — —
Volatility factor — 105.44 %
Expected option life (years) — 2.0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The
table below presents the information related to stock option activity for the years ended December 31, 2023 and 2022:
Years
Ended December 31,
2023 2022
Total intrinsic
value of stock options exercised $ (11,982 ) $ 164,176
Cash received from stock option
exercises $ 212,815 $ 151,749 SOCKET
MOBILE, INC. The
following summarizes stock option activity under the 2004 Plan as of and for the years ended December 31, 2023 and 2022:
Outstanding
Options
Number of
Shares Weighted Average Exercise
Price Per Share Remaining
Contractual Term Intrinsic
Balance
as of December 31, 2021 1,378,122 $ 2.81
Granted 49,000 $ 3.03
Exercised (106,190 ) $ 1.43
Canceled (24,210 ) $ 3.12
Balance
as of December 31, 2022 1,296,722 $ 2.93
Granted — $ —
Exercised (138,909 ) $ 1.53
Canceled (6,698 ) $ 1.46
Balance
as of December 31, 2023 1,151,115 $ 3.11 4.75 $ 8,210
Exercisable 1,068,449 $ 2.88 4.50 $ 8,210
Unvested 82,666 $ 6.08 7.58 $ 0 Stock
options outstanding as of December 31, 2023 are summarized below:
Options
Outstanding Options
Exercisable
Range
of Exercise Prices Number
of Options
Outstanding Weighted
Average Remaining Life (Years) Weighted Average
Exercise Price Number
of Options Exercisable Weighted
Average Exercise Price
$0.95
- $1.25 86,000 2.92 $ 1.09 86,000 $ 1.09
$1.59 - $1.90 147,825 3.33 $ 1.87 147,825 $ 1.87
$2.00 - $2.32 329,196 4.92 $ 2.30 329,196 $ 2.30
$2.40 - $2.75 138,775 3.42 $ 2.63 138,775 $ 2.63
$2.93 - $2.95 106,991 4.75 $ 2.93 104,658 $ 2.93
$3.05 - $4.22 160,253 4.50 $ 3.82 153,253 $ 3.85
$4.49
- $8.58 182,075 7.42 $ 6.39 108,742 $ 6.34
$0.95
- $8.58 1,151,115 4.75 $ 3.11 1,068,449 $ 2.88 Restricted
stock – The
following summarizes information related to restricted stock activity under the 2004 Plan for the years ended December 31, 2023 and 2022:
Number
of Restricted Stocks Weighted
Unvested
as of December 31, 2021 646,125 $ 2.18
Granted 330,700 $ 3.82
Vested (111,719 ) $ 2.11
Forfeited (20,130 ) $ 2.29
Unvested
as of December 31, 2022 844,976 $ 2.84
Granted 463,720 $ 2.30
Vested (286,062 ) $ 2.02
Forfeited (31,435 ) $ 2.66
Unvested
as December 31, 2023 991,199 $ 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 xml:space="preserve">   Cash and cash equivalents</t>
        </is>
      </c>
      <c r="B3" s="5" t="n">
        <v>2826630</v>
      </c>
      <c r="C3" s="5" t="n">
        <v>3623469</v>
      </c>
    </row>
    <row r="4">
      <c r="A4" s="4" t="inlineStr">
        <is>
          <t xml:space="preserve">   Accounts receivable, net</t>
        </is>
      </c>
      <c r="B4" s="6" t="n">
        <v>1699696</v>
      </c>
      <c r="C4" s="6" t="n">
        <v>2659861</v>
      </c>
    </row>
    <row r="5">
      <c r="A5" s="4" t="inlineStr">
        <is>
          <t xml:space="preserve">   Inventories, net</t>
        </is>
      </c>
      <c r="B5" s="6" t="n">
        <v>5409047</v>
      </c>
      <c r="C5" s="6" t="n">
        <v>5601691</v>
      </c>
    </row>
    <row r="6">
      <c r="A6" s="4" t="inlineStr">
        <is>
          <t xml:space="preserve">   Prepaid expenses and other current assets</t>
        </is>
      </c>
      <c r="B6" s="6" t="n">
        <v>440730</v>
      </c>
      <c r="C6" s="6" t="n">
        <v>617188</v>
      </c>
    </row>
    <row r="7">
      <c r="A7" s="4" t="inlineStr">
        <is>
          <t xml:space="preserve">   Deferred cost on shipments to distributors</t>
        </is>
      </c>
      <c r="B7" s="6" t="n">
        <v>322580</v>
      </c>
      <c r="C7" s="6" t="n">
        <v>266327</v>
      </c>
    </row>
    <row r="8">
      <c r="A8" s="4" t="inlineStr">
        <is>
          <t xml:space="preserve">      Total current assets</t>
        </is>
      </c>
      <c r="B8" s="6" t="n">
        <v>10698683</v>
      </c>
      <c r="C8" s="6" t="n">
        <v>12768536</v>
      </c>
    </row>
    <row r="9">
      <c r="A9" s="3" t="inlineStr">
        <is>
          <t>Property and equipment:</t>
        </is>
      </c>
      <c r="B9" s="4" t="inlineStr">
        <is>
          <t xml:space="preserve"> </t>
        </is>
      </c>
      <c r="C9" s="4" t="inlineStr">
        <is>
          <t xml:space="preserve"> </t>
        </is>
      </c>
    </row>
    <row r="10">
      <c r="A10" s="4" t="inlineStr">
        <is>
          <t xml:space="preserve">   Machinery and office equipment</t>
        </is>
      </c>
      <c r="B10" s="6" t="n">
        <v>2700759</v>
      </c>
      <c r="C10" s="6" t="n">
        <v>1533087</v>
      </c>
    </row>
    <row r="11">
      <c r="A11" s="4" t="inlineStr">
        <is>
          <t xml:space="preserve">   Computer equipment</t>
        </is>
      </c>
      <c r="B11" s="6" t="n">
        <v>3631945</v>
      </c>
      <c r="C11" s="6" t="n">
        <v>2715121</v>
      </c>
    </row>
    <row r="12">
      <c r="A12" s="4" t="inlineStr">
        <is>
          <t xml:space="preserve">     Property and equipment, gross</t>
        </is>
      </c>
      <c r="B12" s="6" t="n">
        <v>6332704</v>
      </c>
      <c r="C12" s="6" t="n">
        <v>4248208</v>
      </c>
    </row>
    <row r="13">
      <c r="A13" s="4" t="inlineStr">
        <is>
          <t xml:space="preserve">   Accumulated depreciation</t>
        </is>
      </c>
      <c r="B13" s="6" t="n">
        <v>-3299503</v>
      </c>
      <c r="C13" s="6" t="n">
        <v>-2590999</v>
      </c>
    </row>
    <row r="14">
      <c r="A14" s="4" t="inlineStr">
        <is>
          <t xml:space="preserve">      Property and equipment, net</t>
        </is>
      </c>
      <c r="B14" s="6" t="n">
        <v>3033201</v>
      </c>
      <c r="C14" s="6" t="n">
        <v>1657209</v>
      </c>
    </row>
    <row r="15">
      <c r="A15" s="4" t="inlineStr">
        <is>
          <t>Intangible assets, net</t>
        </is>
      </c>
      <c r="B15" s="6" t="n">
        <v>1559369</v>
      </c>
      <c r="C15" s="6" t="n">
        <v>1693927</v>
      </c>
    </row>
    <row r="16">
      <c r="A16" s="4" t="inlineStr">
        <is>
          <t>Other long-term assets</t>
        </is>
      </c>
      <c r="B16" s="6" t="n">
        <v>249715</v>
      </c>
      <c r="C16" s="6" t="n">
        <v>250239</v>
      </c>
    </row>
    <row r="17">
      <c r="A17" s="4" t="inlineStr">
        <is>
          <t>Deferred tax assets</t>
        </is>
      </c>
      <c r="B17" s="6" t="n">
        <v>10112419</v>
      </c>
      <c r="C17" s="6" t="n">
        <v>8668419</v>
      </c>
    </row>
    <row r="18">
      <c r="A18" s="4" t="inlineStr">
        <is>
          <t>Operating lease right-of-use asset</t>
        </is>
      </c>
      <c r="B18" s="6" t="n">
        <v>3088087</v>
      </c>
      <c r="C18" s="6" t="n">
        <v>3559658</v>
      </c>
    </row>
    <row r="19">
      <c r="A19" s="4" t="inlineStr">
        <is>
          <t xml:space="preserve">      Total assets</t>
        </is>
      </c>
      <c r="B19" s="6" t="n">
        <v>28741474</v>
      </c>
      <c r="C19" s="6" t="n">
        <v>28597988</v>
      </c>
    </row>
    <row r="20">
      <c r="A20" s="3" t="inlineStr">
        <is>
          <t>Current liabilities:</t>
        </is>
      </c>
      <c r="B20" s="4" t="inlineStr">
        <is>
          <t xml:space="preserve"> </t>
        </is>
      </c>
      <c r="C20" s="4" t="inlineStr">
        <is>
          <t xml:space="preserve"> </t>
        </is>
      </c>
    </row>
    <row r="21">
      <c r="A21" s="4" t="inlineStr">
        <is>
          <t xml:space="preserve">   Accounts payable and accrued expenses</t>
        </is>
      </c>
      <c r="B21" s="6" t="n">
        <v>1605231</v>
      </c>
      <c r="C21" s="6" t="n">
        <v>1665028</v>
      </c>
    </row>
    <row r="22">
      <c r="A22" s="4" t="inlineStr">
        <is>
          <t xml:space="preserve">   Accrued payroll and related expenses</t>
        </is>
      </c>
      <c r="B22" s="6" t="n">
        <v>579974</v>
      </c>
      <c r="C22" s="6" t="n">
        <v>742541</v>
      </c>
    </row>
    <row r="23">
      <c r="A23" s="4" t="inlineStr">
        <is>
          <t xml:space="preserve">   Deferred revenue on shipments to distributors</t>
        </is>
      </c>
      <c r="B23" s="6" t="n">
        <v>825670</v>
      </c>
      <c r="C23" s="6" t="n">
        <v>594793</v>
      </c>
    </row>
    <row r="24">
      <c r="A24" s="4" t="inlineStr">
        <is>
          <t xml:space="preserve">   Short term portion of deferred service revenue</t>
        </is>
      </c>
      <c r="B24" s="6" t="n">
        <v>19885</v>
      </c>
      <c r="C24" s="6" t="n">
        <v>22599</v>
      </c>
    </row>
    <row r="25">
      <c r="A25" s="4" t="inlineStr">
        <is>
          <t xml:space="preserve">   Notes payable – current portion</t>
        </is>
      </c>
      <c r="B25" s="4" t="inlineStr">
        <is>
          <t xml:space="preserve"> </t>
        </is>
      </c>
      <c r="C25" s="6" t="n">
        <v>125000</v>
      </c>
    </row>
    <row r="26">
      <c r="A26" s="4" t="inlineStr">
        <is>
          <t xml:space="preserve">   Subordinated convertible notes payable, net of discount</t>
        </is>
      </c>
      <c r="B26" s="6" t="n">
        <v>150000</v>
      </c>
      <c r="C26" s="6" t="n">
        <v>147409</v>
      </c>
    </row>
    <row r="27">
      <c r="A27" s="4" t="inlineStr">
        <is>
          <t xml:space="preserve">   Subordinated convertible notes payable, net of discount-related party</t>
        </is>
      </c>
      <c r="B27" s="6" t="n">
        <v>2835864</v>
      </c>
      <c r="C27" s="6" t="n">
        <v>1230530</v>
      </c>
    </row>
    <row r="28">
      <c r="A28" s="4" t="inlineStr">
        <is>
          <t xml:space="preserve">   Operating lease – current portion</t>
        </is>
      </c>
      <c r="B28" s="6" t="n">
        <v>483161</v>
      </c>
      <c r="C28" s="6" t="n">
        <v>444529</v>
      </c>
    </row>
    <row r="29">
      <c r="A29" s="4" t="inlineStr">
        <is>
          <t xml:space="preserve">      Total current liabilities</t>
        </is>
      </c>
      <c r="B29" s="6" t="n">
        <v>6499785</v>
      </c>
      <c r="C29" s="6" t="n">
        <v>4972429</v>
      </c>
    </row>
    <row r="30">
      <c r="A30" s="4" t="inlineStr">
        <is>
          <t>Long-term portion of operating lease</t>
        </is>
      </c>
      <c r="B30" s="6" t="n">
        <v>2808872</v>
      </c>
      <c r="C30" s="6" t="n">
        <v>3292035</v>
      </c>
    </row>
    <row r="31">
      <c r="A31" s="4" t="inlineStr">
        <is>
          <t>Long-term portion of deferred service revenue</t>
        </is>
      </c>
      <c r="B31" s="6" t="n">
        <v>12813</v>
      </c>
      <c r="C31" s="6" t="n">
        <v>11767</v>
      </c>
    </row>
    <row r="32">
      <c r="A32" s="4" t="inlineStr">
        <is>
          <t xml:space="preserve">   Total liabilities</t>
        </is>
      </c>
      <c r="B32" s="6" t="n">
        <v>9321470</v>
      </c>
      <c r="C32" s="6" t="n">
        <v>827623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6" t="n">
        <v>7336</v>
      </c>
      <c r="C35" s="6" t="n">
        <v>7090</v>
      </c>
    </row>
    <row r="36">
      <c r="A36" s="4" t="inlineStr">
        <is>
          <t xml:space="preserve">   Additional paid-in capital</t>
        </is>
      </c>
      <c r="B36" s="6" t="n">
        <v>68383230</v>
      </c>
      <c r="C36" s="6" t="n">
        <v>67157650</v>
      </c>
    </row>
    <row r="37">
      <c r="A37" s="4" t="inlineStr">
        <is>
          <t xml:space="preserve">   Treasury stock, at cost (359,250 and 266,291 shares at December 31, 2023 and December 31, 2022, respectively)</t>
        </is>
      </c>
      <c r="B37" s="6" t="n">
        <v>-1037988</v>
      </c>
      <c r="C37" s="6" t="n">
        <v>-829563</v>
      </c>
    </row>
    <row r="38">
      <c r="A38" s="4" t="inlineStr">
        <is>
          <t xml:space="preserve">   Accumulated deficit</t>
        </is>
      </c>
      <c r="B38" s="6" t="n">
        <v>-47932574</v>
      </c>
      <c r="C38" s="6" t="n">
        <v>-46013420</v>
      </c>
    </row>
    <row r="39">
      <c r="A39" s="4" t="inlineStr">
        <is>
          <t xml:space="preserve">      Total stockholders’ equity</t>
        </is>
      </c>
      <c r="B39" s="6" t="n">
        <v>19420004</v>
      </c>
      <c r="C39" s="6" t="n">
        <v>20321757</v>
      </c>
    </row>
    <row r="40">
      <c r="A40" s="4" t="inlineStr">
        <is>
          <t xml:space="preserve">         Total liabilities and stockholders’ equity</t>
        </is>
      </c>
      <c r="B40" s="5" t="n">
        <v>28741474</v>
      </c>
      <c r="C40" s="5" t="n">
        <v>28597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tivities in allowance for doubtful accounts</t>
        </is>
      </c>
      <c r="B4" s="4" t="inlineStr">
        <is>
          <t xml:space="preserve">Year Balance
at Charged
to Amounts
Balance
at
2023 $ 40,651 $ — $ — $ 40,651
2022 $ 40,651 $ — $ — $ 40,651 </t>
        </is>
      </c>
    </row>
    <row r="5">
      <c r="A5" s="4" t="inlineStr">
        <is>
          <t>Inventory Components</t>
        </is>
      </c>
      <c r="B5" s="4" t="inlineStr">
        <is>
          <t xml:space="preserve">December
31,
2023 2022
Raw materials
and sub-assemblies $ 5,839,176 $ 6,193,453
Finished goods 500,814 289,181
Inventory reserves (930,943 ) (880,943 )
Inventory, net $ 5,409,047 $ 5,601,691 </t>
        </is>
      </c>
    </row>
    <row r="6">
      <c r="A6" s="4" t="inlineStr">
        <is>
          <t>Prepaid Expenses and Other Current Assets</t>
        </is>
      </c>
      <c r="B6" s="4" t="inlineStr">
        <is>
          <t xml:space="preserve">December
31,
2023 2022
Prepaid insurance $ 75,626 $ 92,644
Product certification costs 75,604 87,293
Prepaid inventory purchases 123,736 196,512
Prepaid maintenance contracts
and other prepaid expenses 165,764 240,739
Prepaid expenses and other
current assets $ 440,730 $ 617,188 </t>
        </is>
      </c>
    </row>
    <row r="7">
      <c r="A7" s="4" t="inlineStr">
        <is>
          <t>Customers who accounted for at least 10% of the Company's accounts receivable balances</t>
        </is>
      </c>
      <c r="B7" s="4" t="inlineStr">
        <is>
          <t>December
31,
2023 2022
Ingram Micro Inc. 20 % 14 %
Synnex Corporation 14 % *
ScanSource, Inc. 13 % 11 %
Nippon Primex, Inc. 11 % 14 %
Bluestar, Inc. * 46 %
* Customer accounted
for less than 10% of the Company’s accounts receivable balances</t>
        </is>
      </c>
    </row>
    <row r="8">
      <c r="A8" s="4" t="inlineStr">
        <is>
          <t>Warranty</t>
        </is>
      </c>
      <c r="B8" s="4" t="inlineStr">
        <is>
          <t xml:space="preserve">Year Balance
at Additional
Warranty Reserves Amounts
Balance
at
2023 $ 78,871 $ 13,417 $ (13,417 ) $ 78,871
2022 $ 78,871 $ 14,475 $ (14,475 ) $ 78,871 </t>
        </is>
      </c>
    </row>
    <row r="9">
      <c r="A9" s="4" t="inlineStr">
        <is>
          <t>Net Inome (Loss) Per Share Applicable to Common Stockholders</t>
        </is>
      </c>
      <c r="B9" s="4" t="inlineStr">
        <is>
          <t xml:space="preserve">Years
Ended December 31,
2023 2022
Numerator:
Net
income (loss) $ (1,919,154 ) $ 86,931
Net income
(loss) allocated to restricted stock award — (8,820 )
Adjusted
net income (loss) for basic earnings per share $ (1,919,154 ) $ 78,111
Convertible
note interest — —
Adjusted
net income (loss) before interest for diluted earnings per share $ (1,919,154 ) $ 78,111
Denominator: Weighted
average shares outstanding used in computing net income (loss) per share:
Basic 7,230,074 7,184,847
Dilutive impact of stock
compensation awards — 348,077
Fully
diluted 7,230,074 7,532,924
Net income (loss) per
share applicable to common stockholders:
Basic $ (0.27 ) $ 0.01
Fully
diluted $ (0.27 ) $ 0.01 </t>
        </is>
      </c>
    </row>
    <row r="10">
      <c r="A10" s="4" t="inlineStr">
        <is>
          <t>Revenues for geographic areas (in $'000)</t>
        </is>
      </c>
      <c r="B10" s="4" t="inlineStr">
        <is>
          <t xml:space="preserve">Years
Ended December 31,
Revenues: (in
thousands) 2023 2022
United
States $ 12,539 $ 15,765
Europe 2,426 2,612
Asia and
rest of world 2,069 2,861
Total $ 17,034 $ 21,238 </t>
        </is>
      </c>
    </row>
    <row r="11">
      <c r="A11" s="4" t="inlineStr">
        <is>
          <t>Customers who accounted for at least 10% of total revenues</t>
        </is>
      </c>
      <c r="B11" s="4" t="inlineStr">
        <is>
          <t>Years
Ended December 31,
2023 2022
Ingram Micro Inc. 22% 26%
BlueStar, Inc. 22% 24%
ScanSource,
Inc. 14% 11%
*Customer accounted for less than 10% of
total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Intangible Asse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Estimated future amortization of intangible assets</t>
        </is>
      </c>
      <c r="B4" s="4" t="inlineStr">
        <is>
          <t xml:space="preserve">Fiscal
Year Amount
2024 127,296
2025 127,296
2026 127,296
2027 127,296
2028 127,296
Thereafter 922,889
Total $ 1,559,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lease payments</t>
        </is>
      </c>
      <c r="B4" s="4" t="inlineStr">
        <is>
          <t xml:space="preserve">Annual minimum payments: Amount
2024 636,861
2025 652,883
2026 672,470
2027 692,644
2028 713,423
Thereafter 425,646
Total
minimum payments 3,793,927
Less:
Present value factor (501,894 )
Total
operating lease liabilities 3,292,033
Less:
Current portion of operating lease (483,161 )
Long-term
portion of operating lease $ 2,808,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mployee service stock-based compensation, allocation of recognized period costs</t>
        </is>
      </c>
      <c r="B4" s="4" t="inlineStr">
        <is>
          <t xml:space="preserve">Years
Ended December 31,
Income Statement
Classification 2023 2022
Cost of revenues $ 137,116 $ 119,456
Research and development 358,632 313,904
Sales and marketing 295,704 251,862
General and administrative 364,930 313,470
Stock-based compensation expenses $ 1,156,382 $ 998,692 </t>
        </is>
      </c>
    </row>
    <row r="5">
      <c r="A5" s="4" t="inlineStr">
        <is>
          <t>Stock options' weighted average assumptions and grant date fair values</t>
        </is>
      </c>
      <c r="B5" s="4" t="inlineStr">
        <is>
          <t xml:space="preserve">Years
Ended December 31,
2023 2022
Risk-free interest
rate (%) — 3.22 %
Dividend yield — —
Volatility factor — 105.44 %
Expected option life (years) — 2.0 </t>
        </is>
      </c>
    </row>
    <row r="6">
      <c r="A6" s="4" t="inlineStr">
        <is>
          <t>Activity of stock options exercised</t>
        </is>
      </c>
      <c r="B6" s="4" t="inlineStr">
        <is>
          <t xml:space="preserve">Years
Ended December 31,
2023 2022
Total intrinsic
value of stock options exercised $ (11,982 ) $ 164,176
Cash received from stock option
exercises $ 212,815 $ 151,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hares Reserved (Tables)</t>
        </is>
      </c>
      <c r="B1" s="2" t="inlineStr">
        <is>
          <t>12 Months Ended</t>
        </is>
      </c>
    </row>
    <row r="2">
      <c r="B2" s="2" t="inlineStr">
        <is>
          <t>Dec. 31, 2023</t>
        </is>
      </c>
    </row>
    <row r="3">
      <c r="A3" s="3" t="inlineStr">
        <is>
          <t>Note 7 Shares Reserved</t>
        </is>
      </c>
      <c r="B3" s="4" t="inlineStr">
        <is>
          <t xml:space="preserve"> </t>
        </is>
      </c>
    </row>
    <row r="4">
      <c r="A4" s="4" t="inlineStr">
        <is>
          <t>Common stock reserved for future issuance</t>
        </is>
      </c>
      <c r="B4" s="4" t="inlineStr">
        <is>
          <t xml:space="preserve">December
31,
2023 2022
Stock option grants
outstanding (see Note 6) 1,151,115 1,296,722
Secured subordinated convertible
notes (see Note 4) 2,152,934 958,904
Stock warrants issued to SpringCard
SAS (see Note 2) 50,000 50,000
Reserved for future grants 459,950 453,798
3,813,999 2,759,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9 —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Years
Ended December 31,
2023 2022
Current:
Federal $ — $ —
State — —
Total
Current — —
Deferred:
Federal (967,300 ) (313,000 )
State (476,700 ) (395,000 )
Total
Deferred $ (1,444,000 ) $ (708,000 )
Income
tax benefit $ (1,444,000 ) $ (708,000 )</t>
        </is>
      </c>
    </row>
    <row r="5">
      <c r="A5" s="4" t="inlineStr">
        <is>
          <t>Schedule of Effective Income Tax Rate Reconciliation</t>
        </is>
      </c>
      <c r="B5" s="4" t="inlineStr">
        <is>
          <t>Years
Ended December 31,
2023 2022
Income
at US statutory rate 21.0 % 21.0 %
State taxes, net
of federal benefit 13.9 % 62.6 %
Valuation allowance 0.5 % 18.1 %
Stock compensation -0.8 % -11.2 %
Tax credits 0.3 % -21.1 %
Other 8.6 % 44.8 %
Provision for
taxes 42.8 % 114.1 %</t>
        </is>
      </c>
    </row>
    <row r="6">
      <c r="A6" s="4" t="inlineStr">
        <is>
          <t>Schedule of Deferred Tax Assets and Liabilities (Details</t>
        </is>
      </c>
      <c r="B6" s="4" t="inlineStr">
        <is>
          <t xml:space="preserve">December
31,
Deferred tax assets: 2023 2022
Net
operating loss carryforwards $ 6,201,000 $ 5,906,000
Tax credits 891,000 901,000
Accruals &amp;
reserves 1,118,000 951,000
Lease liabilities 920,000 1,043,000
Depreciation 12,000 45,000
Share-based compensation 229,000 190,000
Capitalized Research
Costs 2,078,000 1,105,000
Total
deferred tax assets 10,449,000 10,141,000
Valuation allowance (446,000 ) (464,000 )
Net
deferred tax assets 11,003,000 9,677,000
Deferred
tax liabilities:
Amortization (29,000 ) (11,000 )
ROU assets (864,000 ) (996,000 )
Net deferred tax asset (liability) $ 10,110,000 $ 8,670,000 </t>
        </is>
      </c>
    </row>
    <row r="7">
      <c r="A7" s="4" t="inlineStr">
        <is>
          <t>Disclsoure - Schedule of Unrecognized Tax Benefits</t>
        </is>
      </c>
      <c r="B7" s="4" t="inlineStr">
        <is>
          <t xml:space="preserve">Amount
Balance as of January 1,
2021 $ 1,153,000
Increases
(decreases) for current year tax provisions 23,000
Increases
(decreases) for prior year tax provisions (160,000 )
Decreases
for expiration of statute of limitations —
Settlements —
Balance as of December 31,
2022 1,016,000
Increases
(decreases) for current year tax provisions 24,000
Increases
(decreases) for prior year tax provisions (31,000 )
Decreases
for expiration of statute of limitations —
Settlements —
Balance as of December 31,
2023 $ 1,00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tivities in allowance for doubtful accoun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at Beginning of Year</t>
        </is>
      </c>
      <c r="B4" s="5" t="n">
        <v>40651</v>
      </c>
      <c r="C4" s="5" t="n">
        <v>40651</v>
      </c>
    </row>
    <row r="5">
      <c r="A5" s="4" t="inlineStr">
        <is>
          <t>Charged to Costs and Expenses</t>
        </is>
      </c>
      <c r="B5" s="4" t="inlineStr">
        <is>
          <t xml:space="preserve"> </t>
        </is>
      </c>
      <c r="C5" s="4" t="inlineStr">
        <is>
          <t xml:space="preserve"> </t>
        </is>
      </c>
    </row>
    <row r="6">
      <c r="A6" s="4" t="inlineStr">
        <is>
          <t>Amounts Written Off</t>
        </is>
      </c>
      <c r="B6" s="4" t="inlineStr">
        <is>
          <t xml:space="preserve"> </t>
        </is>
      </c>
      <c r="C6" s="4" t="inlineStr">
        <is>
          <t xml:space="preserve"> </t>
        </is>
      </c>
    </row>
    <row r="7">
      <c r="A7" s="4" t="inlineStr">
        <is>
          <t>Balance at End of Year</t>
        </is>
      </c>
      <c r="B7" s="5" t="n">
        <v>40651</v>
      </c>
      <c r="C7" s="5" t="n">
        <v>406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Componen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 and sub-assemblies</t>
        </is>
      </c>
      <c r="B3" s="5" t="n">
        <v>5839176</v>
      </c>
      <c r="C3" s="5" t="n">
        <v>6193453</v>
      </c>
    </row>
    <row r="4">
      <c r="A4" s="4" t="inlineStr">
        <is>
          <t>Finished goods</t>
        </is>
      </c>
      <c r="B4" s="6" t="n">
        <v>500814</v>
      </c>
      <c r="C4" s="6" t="n">
        <v>289181</v>
      </c>
    </row>
    <row r="5">
      <c r="A5" s="4" t="inlineStr">
        <is>
          <t>Inventory reserves</t>
        </is>
      </c>
      <c r="B5" s="6" t="n">
        <v>-930943</v>
      </c>
      <c r="C5" s="6" t="n">
        <v>-880943</v>
      </c>
    </row>
    <row r="6">
      <c r="A6" s="4" t="inlineStr">
        <is>
          <t>Inventory, net</t>
        </is>
      </c>
      <c r="B6" s="5" t="n">
        <v>5409047</v>
      </c>
      <c r="C6" s="5" t="n">
        <v>56016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repaid insurance</t>
        </is>
      </c>
      <c r="B3" s="5" t="n">
        <v>75626</v>
      </c>
      <c r="C3" s="5" t="n">
        <v>92644</v>
      </c>
    </row>
    <row r="4">
      <c r="A4" s="4" t="inlineStr">
        <is>
          <t>Product certification costs</t>
        </is>
      </c>
      <c r="B4" s="6" t="n">
        <v>75604</v>
      </c>
      <c r="C4" s="6" t="n">
        <v>87293</v>
      </c>
    </row>
    <row r="5">
      <c r="A5" s="4" t="inlineStr">
        <is>
          <t>Prepaid inventory purchases</t>
        </is>
      </c>
      <c r="B5" s="6" t="n">
        <v>123736</v>
      </c>
      <c r="C5" s="6" t="n">
        <v>196512</v>
      </c>
    </row>
    <row r="6">
      <c r="A6" s="4" t="inlineStr">
        <is>
          <t>Prepaid maintenance contracts and other prepaid expenses</t>
        </is>
      </c>
      <c r="B6" s="6" t="n">
        <v>165764</v>
      </c>
      <c r="C6" s="6" t="n">
        <v>240739</v>
      </c>
    </row>
    <row r="7">
      <c r="A7" s="4" t="inlineStr">
        <is>
          <t>Prepaid expenses and other current assets</t>
        </is>
      </c>
      <c r="B7" s="5" t="n">
        <v>440730</v>
      </c>
      <c r="C7" s="5" t="n">
        <v>6171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who accounted for at least 10% of the Company's accounts receivable balances (Details)</t>
        </is>
      </c>
      <c r="B1" s="2" t="inlineStr">
        <is>
          <t>Dec. 31, 2023</t>
        </is>
      </c>
      <c r="C1" s="2" t="inlineStr">
        <is>
          <t>Dec. 31, 2022</t>
        </is>
      </c>
    </row>
    <row r="2">
      <c r="A2" s="4" t="inlineStr">
        <is>
          <t>Ingram Micro [Member]</t>
        </is>
      </c>
      <c r="B2" s="4" t="inlineStr">
        <is>
          <t xml:space="preserve"> </t>
        </is>
      </c>
      <c r="C2" s="4" t="inlineStr">
        <is>
          <t xml:space="preserve"> </t>
        </is>
      </c>
    </row>
    <row r="3">
      <c r="A3" s="4" t="inlineStr">
        <is>
          <t>Bluestar, Inc.</t>
        </is>
      </c>
      <c r="B3" s="6" t="n">
        <v>20</v>
      </c>
      <c r="C3" s="6" t="n">
        <v>14</v>
      </c>
    </row>
    <row r="4">
      <c r="A4" s="4" t="inlineStr">
        <is>
          <t>Synnex [Member]</t>
        </is>
      </c>
      <c r="B4" s="4" t="inlineStr">
        <is>
          <t xml:space="preserve"> </t>
        </is>
      </c>
      <c r="C4" s="4" t="inlineStr">
        <is>
          <t xml:space="preserve"> </t>
        </is>
      </c>
    </row>
    <row r="5">
      <c r="A5" s="4" t="inlineStr">
        <is>
          <t>Bluestar, Inc.</t>
        </is>
      </c>
      <c r="B5" s="6" t="n">
        <v>14</v>
      </c>
      <c r="C5" s="4" t="inlineStr">
        <is>
          <t xml:space="preserve"> </t>
        </is>
      </c>
    </row>
    <row r="6">
      <c r="A6" s="4" t="inlineStr">
        <is>
          <t>Scan Source [Member]</t>
        </is>
      </c>
      <c r="B6" s="4" t="inlineStr">
        <is>
          <t xml:space="preserve"> </t>
        </is>
      </c>
      <c r="C6" s="4" t="inlineStr">
        <is>
          <t xml:space="preserve"> </t>
        </is>
      </c>
    </row>
    <row r="7">
      <c r="A7" s="4" t="inlineStr">
        <is>
          <t>Bluestar, Inc.</t>
        </is>
      </c>
      <c r="B7" s="6" t="n">
        <v>13</v>
      </c>
      <c r="C7" s="6" t="n">
        <v>11</v>
      </c>
    </row>
    <row r="8">
      <c r="A8" s="4" t="inlineStr">
        <is>
          <t>Nippon Primex [Member]</t>
        </is>
      </c>
      <c r="B8" s="4" t="inlineStr">
        <is>
          <t xml:space="preserve"> </t>
        </is>
      </c>
      <c r="C8" s="4" t="inlineStr">
        <is>
          <t xml:space="preserve"> </t>
        </is>
      </c>
    </row>
    <row r="9">
      <c r="A9" s="4" t="inlineStr">
        <is>
          <t>Bluestar, Inc.</t>
        </is>
      </c>
      <c r="B9" s="6" t="n">
        <v>11</v>
      </c>
      <c r="C9" s="6" t="n">
        <v>14</v>
      </c>
    </row>
    <row r="10">
      <c r="A10" s="4" t="inlineStr">
        <is>
          <t>Blue Star [Member]</t>
        </is>
      </c>
      <c r="B10" s="4" t="inlineStr">
        <is>
          <t xml:space="preserve"> </t>
        </is>
      </c>
      <c r="C10" s="4" t="inlineStr">
        <is>
          <t xml:space="preserve"> </t>
        </is>
      </c>
    </row>
    <row r="11">
      <c r="A11" s="4" t="inlineStr">
        <is>
          <t>Bluestar, Inc.</t>
        </is>
      </c>
      <c r="B11" s="4" t="inlineStr">
        <is>
          <t xml:space="preserve"> </t>
        </is>
      </c>
      <c r="C11" s="6" t="n">
        <v>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4" t="inlineStr">
        <is>
          <t xml:space="preserve"> </t>
        </is>
      </c>
    </row>
    <row r="4">
      <c r="A4" s="4" t="inlineStr">
        <is>
          <t>Common Stock, Shares Authorized</t>
        </is>
      </c>
      <c r="B4" s="6" t="n">
        <v>20000000</v>
      </c>
      <c r="C4" s="4" t="inlineStr">
        <is>
          <t xml:space="preserve"> </t>
        </is>
      </c>
    </row>
    <row r="5">
      <c r="A5" s="4" t="inlineStr">
        <is>
          <t>Common Stock, Shares, Issued</t>
        </is>
      </c>
      <c r="B5" s="6" t="n">
        <v>7695371</v>
      </c>
      <c r="C5" s="6" t="n">
        <v>7355967</v>
      </c>
    </row>
    <row r="6">
      <c r="A6" s="4" t="inlineStr">
        <is>
          <t>Common Stock, Shares, Outstanding</t>
        </is>
      </c>
      <c r="B6" s="6" t="n">
        <v>7336121</v>
      </c>
      <c r="C6" s="6" t="n">
        <v>7089676</v>
      </c>
    </row>
    <row r="7">
      <c r="A7" s="4" t="inlineStr">
        <is>
          <t>Treasury Stock, Common, Shares</t>
        </is>
      </c>
      <c r="B7" s="6" t="n">
        <v>359250</v>
      </c>
      <c r="C7" s="6" t="n">
        <v>266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Warranty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at Beginning of Year</t>
        </is>
      </c>
      <c r="B4" s="5" t="n">
        <v>78871</v>
      </c>
      <c r="C4" s="5" t="n">
        <v>78871</v>
      </c>
    </row>
    <row r="5">
      <c r="A5" s="4" t="inlineStr">
        <is>
          <t>Additional Warranty Reserves</t>
        </is>
      </c>
      <c r="B5" s="6" t="n">
        <v>13417</v>
      </c>
      <c r="C5" s="6" t="n">
        <v>14475</v>
      </c>
    </row>
    <row r="6">
      <c r="A6" s="4" t="inlineStr">
        <is>
          <t>Amounts Charged to Reserves</t>
        </is>
      </c>
      <c r="B6" s="6" t="n">
        <v>-13417</v>
      </c>
      <c r="C6" s="6" t="n">
        <v>-14475</v>
      </c>
    </row>
    <row r="7">
      <c r="A7" s="4" t="inlineStr">
        <is>
          <t>Balance at End of Year</t>
        </is>
      </c>
      <c r="B7" s="5" t="n">
        <v>78871</v>
      </c>
      <c r="C7" s="5" t="n">
        <v>788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ome (Loss) Per Share Applicable to Common Stockholders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 xml:space="preserve">   Net income (loss)</t>
        </is>
      </c>
      <c r="B4" s="5" t="n">
        <v>-1919154</v>
      </c>
      <c r="C4" s="5" t="n">
        <v>86931</v>
      </c>
    </row>
    <row r="5">
      <c r="A5" s="4" t="inlineStr">
        <is>
          <t xml:space="preserve">   Net income (loss) allocated to restricted stock award</t>
        </is>
      </c>
      <c r="B5" s="4" t="inlineStr">
        <is>
          <t xml:space="preserve"> </t>
        </is>
      </c>
      <c r="C5" s="6" t="n">
        <v>-8820</v>
      </c>
    </row>
    <row r="6">
      <c r="A6" s="4" t="inlineStr">
        <is>
          <t xml:space="preserve">   Adjusted net income (loss) for basic earnings per share</t>
        </is>
      </c>
      <c r="B6" s="6" t="n">
        <v>-1919154</v>
      </c>
      <c r="C6" s="6" t="n">
        <v>78111</v>
      </c>
    </row>
    <row r="7">
      <c r="A7" s="4" t="inlineStr">
        <is>
          <t xml:space="preserve">   Convertible note interest</t>
        </is>
      </c>
      <c r="B7" s="4" t="inlineStr">
        <is>
          <t xml:space="preserve"> </t>
        </is>
      </c>
      <c r="C7" s="4" t="inlineStr">
        <is>
          <t xml:space="preserve"> </t>
        </is>
      </c>
    </row>
    <row r="8">
      <c r="A8" s="4" t="inlineStr">
        <is>
          <t xml:space="preserve">   Adjusted net income (loss) before interest for diluted earnings per share</t>
        </is>
      </c>
      <c r="B8" s="5" t="n">
        <v>-1919154</v>
      </c>
      <c r="C8" s="5" t="n">
        <v>78111</v>
      </c>
    </row>
    <row r="9">
      <c r="A9" s="3" t="inlineStr">
        <is>
          <t xml:space="preserve"> Denominator: Weighted average shares outstanding used in computing net income (loss) per share:</t>
        </is>
      </c>
      <c r="B9" s="4" t="inlineStr">
        <is>
          <t xml:space="preserve"> </t>
        </is>
      </c>
      <c r="C9" s="4" t="inlineStr">
        <is>
          <t xml:space="preserve"> </t>
        </is>
      </c>
    </row>
    <row r="10">
      <c r="A10" s="4" t="inlineStr">
        <is>
          <t xml:space="preserve">          Basic</t>
        </is>
      </c>
      <c r="B10" s="6" t="n">
        <v>7230074</v>
      </c>
      <c r="C10" s="6" t="n">
        <v>7184847</v>
      </c>
    </row>
    <row r="11">
      <c r="A11" s="4" t="inlineStr">
        <is>
          <t xml:space="preserve">          Dilutive impact of stock compensation awards</t>
        </is>
      </c>
      <c r="B11" s="4" t="inlineStr">
        <is>
          <t xml:space="preserve"> </t>
        </is>
      </c>
      <c r="C11" s="6" t="n">
        <v>348077</v>
      </c>
    </row>
    <row r="12">
      <c r="A12" s="4" t="inlineStr">
        <is>
          <t xml:space="preserve">          Fully diluted</t>
        </is>
      </c>
      <c r="B12" s="6" t="n">
        <v>7230074</v>
      </c>
      <c r="C12" s="6" t="n">
        <v>7532924</v>
      </c>
    </row>
    <row r="13">
      <c r="A13" s="3" t="inlineStr">
        <is>
          <t xml:space="preserve"> Net income (loss) per share applicable to common stockholders:</t>
        </is>
      </c>
      <c r="B13" s="4" t="inlineStr">
        <is>
          <t xml:space="preserve"> </t>
        </is>
      </c>
      <c r="C13" s="4" t="inlineStr">
        <is>
          <t xml:space="preserve"> </t>
        </is>
      </c>
    </row>
    <row r="14">
      <c r="A14" s="4" t="inlineStr">
        <is>
          <t xml:space="preserve">          Basic</t>
        </is>
      </c>
      <c r="B14" s="8" t="n">
        <v>-0.27</v>
      </c>
      <c r="C14" s="8" t="n">
        <v>0.01</v>
      </c>
    </row>
    <row r="15">
      <c r="A15" s="4" t="inlineStr">
        <is>
          <t xml:space="preserve">          Fully diluted</t>
        </is>
      </c>
      <c r="B15" s="8" t="n">
        <v>-0.27</v>
      </c>
      <c r="C15" s="8"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s for geographic areas (in $'000) (Details) - USD ($)</t>
        </is>
      </c>
      <c r="B1" s="2" t="inlineStr">
        <is>
          <t>12 Months Ended</t>
        </is>
      </c>
    </row>
    <row r="2">
      <c r="B2" s="2" t="inlineStr">
        <is>
          <t>Dec. 31, 2023</t>
        </is>
      </c>
      <c r="C2" s="2" t="inlineStr">
        <is>
          <t>Dec. 31, 2022</t>
        </is>
      </c>
    </row>
    <row r="3">
      <c r="A3" s="4" t="inlineStr">
        <is>
          <t>Americas [Member]</t>
        </is>
      </c>
      <c r="B3" s="4" t="inlineStr">
        <is>
          <t xml:space="preserve"> </t>
        </is>
      </c>
      <c r="C3" s="4" t="inlineStr">
        <is>
          <t xml:space="preserve"> </t>
        </is>
      </c>
    </row>
    <row r="4">
      <c r="A4" s="4" t="inlineStr">
        <is>
          <t xml:space="preserve">   Asia and rest of world</t>
        </is>
      </c>
      <c r="B4" s="5" t="n">
        <v>12539</v>
      </c>
      <c r="C4" s="5" t="n">
        <v>15765</v>
      </c>
    </row>
    <row r="5">
      <c r="A5" s="4" t="inlineStr">
        <is>
          <t xml:space="preserve">   Total</t>
        </is>
      </c>
      <c r="B5" s="6" t="n">
        <v>12539</v>
      </c>
      <c r="C5" s="6" t="n">
        <v>15765</v>
      </c>
    </row>
    <row r="6">
      <c r="A6" s="4" t="inlineStr">
        <is>
          <t>EMEA [Member]</t>
        </is>
      </c>
      <c r="B6" s="4" t="inlineStr">
        <is>
          <t xml:space="preserve"> </t>
        </is>
      </c>
      <c r="C6" s="4" t="inlineStr">
        <is>
          <t xml:space="preserve"> </t>
        </is>
      </c>
    </row>
    <row r="7">
      <c r="A7" s="4" t="inlineStr">
        <is>
          <t xml:space="preserve">   Asia and rest of world</t>
        </is>
      </c>
      <c r="B7" s="6" t="n">
        <v>2426</v>
      </c>
      <c r="C7" s="6" t="n">
        <v>2612</v>
      </c>
    </row>
    <row r="8">
      <c r="A8" s="4" t="inlineStr">
        <is>
          <t xml:space="preserve">   Total</t>
        </is>
      </c>
      <c r="B8" s="6" t="n">
        <v>2426</v>
      </c>
      <c r="C8" s="6" t="n">
        <v>2612</v>
      </c>
    </row>
    <row r="9">
      <c r="A9" s="4" t="inlineStr">
        <is>
          <t>Asia Pacific [Member]</t>
        </is>
      </c>
      <c r="B9" s="4" t="inlineStr">
        <is>
          <t xml:space="preserve"> </t>
        </is>
      </c>
      <c r="C9" s="4" t="inlineStr">
        <is>
          <t xml:space="preserve"> </t>
        </is>
      </c>
    </row>
    <row r="10">
      <c r="A10" s="4" t="inlineStr">
        <is>
          <t xml:space="preserve">   Asia and rest of world</t>
        </is>
      </c>
      <c r="B10" s="6" t="n">
        <v>2069</v>
      </c>
      <c r="C10" s="6" t="n">
        <v>2861</v>
      </c>
    </row>
    <row r="11">
      <c r="A11" s="4" t="inlineStr">
        <is>
          <t xml:space="preserve">   Total</t>
        </is>
      </c>
      <c r="B11" s="6" t="n">
        <v>2069</v>
      </c>
      <c r="C11" s="6" t="n">
        <v>2861</v>
      </c>
    </row>
    <row r="12">
      <c r="A12" s="4" t="inlineStr">
        <is>
          <t>Total [Member]</t>
        </is>
      </c>
      <c r="B12" s="4" t="inlineStr">
        <is>
          <t xml:space="preserve"> </t>
        </is>
      </c>
      <c r="C12" s="4" t="inlineStr">
        <is>
          <t xml:space="preserve"> </t>
        </is>
      </c>
    </row>
    <row r="13">
      <c r="A13" s="4" t="inlineStr">
        <is>
          <t xml:space="preserve">   Asia and rest of world</t>
        </is>
      </c>
      <c r="B13" s="6" t="n">
        <v>17034</v>
      </c>
      <c r="C13" s="6" t="n">
        <v>21238</v>
      </c>
    </row>
    <row r="14">
      <c r="A14" s="4" t="inlineStr">
        <is>
          <t xml:space="preserve">   Total</t>
        </is>
      </c>
      <c r="B14" s="5" t="n">
        <v>17034</v>
      </c>
      <c r="C14" s="5" t="n">
        <v>212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ustomers who accounted for at least 10% of total revenues (Details)</t>
        </is>
      </c>
      <c r="B1" s="2" t="inlineStr">
        <is>
          <t>12 Months Ended</t>
        </is>
      </c>
    </row>
    <row r="2">
      <c r="B2" s="2" t="inlineStr">
        <is>
          <t>Dec. 31, 2023</t>
        </is>
      </c>
      <c r="C2" s="2" t="inlineStr">
        <is>
          <t>Dec. 31, 2022</t>
        </is>
      </c>
    </row>
    <row r="3">
      <c r="A3" s="4" t="inlineStr">
        <is>
          <t>Ingram Micro [Member]</t>
        </is>
      </c>
      <c r="B3" s="4" t="inlineStr">
        <is>
          <t xml:space="preserve"> </t>
        </is>
      </c>
      <c r="C3" s="4" t="inlineStr">
        <is>
          <t xml:space="preserve"> </t>
        </is>
      </c>
    </row>
    <row r="4">
      <c r="A4" s="4" t="inlineStr">
        <is>
          <t>ScanSource, Inc.</t>
        </is>
      </c>
      <c r="B4" s="9" t="n">
        <v>0.22</v>
      </c>
      <c r="C4" s="9" t="n">
        <v>0.26</v>
      </c>
    </row>
    <row r="5">
      <c r="A5" s="4" t="inlineStr">
        <is>
          <t>Blue Star [Member]</t>
        </is>
      </c>
      <c r="B5" s="4" t="inlineStr">
        <is>
          <t xml:space="preserve"> </t>
        </is>
      </c>
      <c r="C5" s="4" t="inlineStr">
        <is>
          <t xml:space="preserve"> </t>
        </is>
      </c>
    </row>
    <row r="6">
      <c r="A6" s="4" t="inlineStr">
        <is>
          <t>ScanSource, Inc.</t>
        </is>
      </c>
      <c r="B6" s="9" t="n">
        <v>0.22</v>
      </c>
      <c r="C6" s="9" t="n">
        <v>0.24</v>
      </c>
    </row>
    <row r="7">
      <c r="A7" s="4" t="inlineStr">
        <is>
          <t>Scan Source [Member]</t>
        </is>
      </c>
      <c r="B7" s="4" t="inlineStr">
        <is>
          <t xml:space="preserve"> </t>
        </is>
      </c>
      <c r="C7" s="4" t="inlineStr">
        <is>
          <t xml:space="preserve"> </t>
        </is>
      </c>
    </row>
    <row r="8">
      <c r="A8" s="4" t="inlineStr">
        <is>
          <t>ScanSource, Inc.</t>
        </is>
      </c>
      <c r="B8" s="9" t="n">
        <v>0.14</v>
      </c>
      <c r="C8" s="9" t="n">
        <v>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 — Organization and Summary of Significant Accounting Policies (Details Narrative)</t>
        </is>
      </c>
      <c r="B1" s="2" t="inlineStr">
        <is>
          <t>12 Months Ended</t>
        </is>
      </c>
    </row>
    <row r="2">
      <c r="B2" s="2" t="inlineStr">
        <is>
          <t>Dec. 31, 2023 USD ($) shares</t>
        </is>
      </c>
      <c r="C2" s="2" t="inlineStr">
        <is>
          <t>Dec. 31, 2022 USD ($) shares</t>
        </is>
      </c>
    </row>
    <row r="3">
      <c r="A3" s="3" t="inlineStr">
        <is>
          <t>Product Information [Line Items]</t>
        </is>
      </c>
      <c r="B3" s="4" t="inlineStr">
        <is>
          <t xml:space="preserve"> </t>
        </is>
      </c>
      <c r="C3" s="4" t="inlineStr">
        <is>
          <t xml:space="preserve"> </t>
        </is>
      </c>
    </row>
    <row r="4">
      <c r="A4" s="4" t="inlineStr">
        <is>
          <t>Gain (Loss) on Foreign Currency Fair Value Hedge Derivatives</t>
        </is>
      </c>
      <c r="B4" s="5" t="n">
        <v>12550</v>
      </c>
      <c r="C4" s="5" t="n">
        <v>41300</v>
      </c>
    </row>
    <row r="5">
      <c r="A5" s="4" t="inlineStr">
        <is>
          <t>[custom:DepreciationExpense]</t>
        </is>
      </c>
      <c r="B5" s="6" t="n">
        <v>787881</v>
      </c>
      <c r="C5" s="6" t="n">
        <v>594793</v>
      </c>
    </row>
    <row r="6">
      <c r="A6" s="4" t="inlineStr">
        <is>
          <t>Amortization of Intangible Assets</t>
        </is>
      </c>
      <c r="B6" s="5" t="n">
        <v>127296</v>
      </c>
      <c r="C6" s="6" t="n">
        <v>127296</v>
      </c>
    </row>
    <row r="7">
      <c r="A7" s="4" t="inlineStr">
        <is>
          <t>Accounts payable balances with top supplier</t>
        </is>
      </c>
      <c r="B7" s="9" t="n">
        <v>0.27</v>
      </c>
      <c r="C7" s="4" t="inlineStr">
        <is>
          <t xml:space="preserve"> </t>
        </is>
      </c>
    </row>
    <row r="8">
      <c r="A8" s="4" t="inlineStr">
        <is>
          <t>Deferred Revenue, Current</t>
        </is>
      </c>
      <c r="B8" s="5" t="n">
        <v>825670</v>
      </c>
      <c r="C8" s="6" t="n">
        <v>594793</v>
      </c>
    </row>
    <row r="9">
      <c r="A9" s="4" t="inlineStr">
        <is>
          <t>Deferred Costs and Other Assets</t>
        </is>
      </c>
      <c r="B9" s="6" t="n">
        <v>322580</v>
      </c>
      <c r="C9" s="6" t="n">
        <v>266327</v>
      </c>
    </row>
    <row r="10">
      <c r="A10" s="4" t="inlineStr">
        <is>
          <t>[custom:ServiceRevenues]</t>
        </is>
      </c>
      <c r="B10" s="6" t="n">
        <v>21400</v>
      </c>
      <c r="C10" s="6" t="n">
        <v>22000</v>
      </c>
    </row>
    <row r="11">
      <c r="A11" s="4" t="inlineStr">
        <is>
          <t>Deferred Revenue</t>
        </is>
      </c>
      <c r="B11" s="6" t="n">
        <v>32698</v>
      </c>
      <c r="C11" s="6" t="n">
        <v>34366</v>
      </c>
    </row>
    <row r="12">
      <c r="A12" s="4" t="inlineStr">
        <is>
          <t>Operating Lease, Right-of-Use Asset</t>
        </is>
      </c>
      <c r="B12" s="6" t="n">
        <v>3088087</v>
      </c>
      <c r="C12" s="6" t="n">
        <v>3559658</v>
      </c>
    </row>
    <row r="13">
      <c r="A13" s="4" t="inlineStr">
        <is>
          <t>Operating Lease, Liability</t>
        </is>
      </c>
      <c r="B13" s="6" t="n">
        <v>3292033</v>
      </c>
      <c r="C13" s="6" t="n">
        <v>3740000</v>
      </c>
    </row>
    <row r="14">
      <c r="A14" s="4" t="inlineStr">
        <is>
          <t>Research and Development Expense</t>
        </is>
      </c>
      <c r="B14" s="6" t="n">
        <v>4831905</v>
      </c>
      <c r="C14" s="6" t="n">
        <v>4362119</v>
      </c>
    </row>
    <row r="15">
      <c r="A15" s="4" t="inlineStr">
        <is>
          <t>Capitalized Computer Software, Amortization</t>
        </is>
      </c>
      <c r="B15" s="6" t="n">
        <v>7262</v>
      </c>
      <c r="C15" s="6" t="n">
        <v>43572</v>
      </c>
    </row>
    <row r="16">
      <c r="A16" s="4" t="inlineStr">
        <is>
          <t>Advertising Expense</t>
        </is>
      </c>
      <c r="B16" s="5" t="n">
        <v>23827</v>
      </c>
      <c r="C16" s="5" t="n">
        <v>31146</v>
      </c>
    </row>
    <row r="17">
      <c r="A17" s="4" t="inlineStr">
        <is>
          <t>Antidilutive Securities Excluded from Computation of Earnings Per Share, Amount | shares</t>
        </is>
      </c>
      <c r="B17" s="6" t="n">
        <v>1151114</v>
      </c>
      <c r="C17" s="6" t="n">
        <v>342765</v>
      </c>
    </row>
    <row r="18">
      <c r="A18" s="4" t="inlineStr">
        <is>
          <t>Supplier Concentration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Inventory purchases were from top two suppliers</t>
        </is>
      </c>
      <c r="B20" s="10" t="n">
        <v>0.55</v>
      </c>
      <c r="C20" s="10" t="n">
        <v>0.56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Estimated future amortization of intangible assets (Details)</t>
        </is>
      </c>
      <c r="B1" s="2" t="inlineStr">
        <is>
          <t>Dec. 31, 2023 USD ($)</t>
        </is>
      </c>
    </row>
    <row r="2">
      <c r="A2" s="3" t="inlineStr">
        <is>
          <t>Business Combination and Asset Acquisition [Abstract]</t>
        </is>
      </c>
      <c r="B2" s="4" t="inlineStr">
        <is>
          <t xml:space="preserve"> </t>
        </is>
      </c>
    </row>
    <row r="3">
      <c r="A3" s="4" t="inlineStr">
        <is>
          <t xml:space="preserve"> </t>
        </is>
      </c>
      <c r="B3" s="5" t="n">
        <v>127296</v>
      </c>
    </row>
    <row r="4">
      <c r="A4" s="4" t="inlineStr">
        <is>
          <t xml:space="preserve"> </t>
        </is>
      </c>
      <c r="B4" s="6" t="n">
        <v>127296</v>
      </c>
    </row>
    <row r="5">
      <c r="A5" s="4" t="inlineStr">
        <is>
          <t xml:space="preserve"> </t>
        </is>
      </c>
      <c r="B5" s="6" t="n">
        <v>127296</v>
      </c>
    </row>
    <row r="6">
      <c r="A6" s="4" t="inlineStr">
        <is>
          <t xml:space="preserve"> </t>
        </is>
      </c>
      <c r="B6" s="6" t="n">
        <v>127296</v>
      </c>
    </row>
    <row r="7">
      <c r="A7" s="4" t="inlineStr">
        <is>
          <t xml:space="preserve"> </t>
        </is>
      </c>
      <c r="B7" s="6" t="n">
        <v>127296</v>
      </c>
    </row>
    <row r="8">
      <c r="A8" s="4" t="inlineStr">
        <is>
          <t xml:space="preserve"> </t>
        </is>
      </c>
      <c r="B8" s="6" t="n">
        <v>922889</v>
      </c>
    </row>
    <row r="9">
      <c r="A9" s="4" t="inlineStr">
        <is>
          <t xml:space="preserve"> </t>
        </is>
      </c>
      <c r="B9" s="5" t="n">
        <v>15593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2 — Intangible Assets (Details Narrative)</t>
        </is>
      </c>
      <c r="B1" s="2" t="inlineStr">
        <is>
          <t>Dec. 31, 2023 USD ($)</t>
        </is>
      </c>
    </row>
    <row r="2">
      <c r="A2" s="3" t="inlineStr">
        <is>
          <t>Business Combination and Asset Acquisition [Abstract]</t>
        </is>
      </c>
      <c r="B2" s="4" t="inlineStr">
        <is>
          <t xml:space="preserve"> </t>
        </is>
      </c>
    </row>
    <row r="3">
      <c r="A3" s="4" t="inlineStr">
        <is>
          <t>Finite-Lived Intangible Assets, Net</t>
        </is>
      </c>
      <c r="B3" s="5" t="n">
        <v>15593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3 — Bank Financing Arrangements (Details Narrative)</t>
        </is>
      </c>
      <c r="B1" s="2" t="inlineStr">
        <is>
          <t>Dec. 31, 2022 USD ($)</t>
        </is>
      </c>
    </row>
    <row r="2">
      <c r="A2" s="4" t="inlineStr">
        <is>
          <t>Term Loan [Member]</t>
        </is>
      </c>
      <c r="B2" s="4" t="inlineStr">
        <is>
          <t xml:space="preserve"> </t>
        </is>
      </c>
    </row>
    <row r="3">
      <c r="A3" s="3" t="inlineStr">
        <is>
          <t>Line of Credit Facility [Line Items]</t>
        </is>
      </c>
      <c r="B3" s="4" t="inlineStr">
        <is>
          <t xml:space="preserve"> </t>
        </is>
      </c>
    </row>
    <row r="4">
      <c r="A4" s="4" t="inlineStr">
        <is>
          <t>Interest Payable</t>
        </is>
      </c>
      <c r="B4" s="5" t="n">
        <v>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 width="14" customWidth="1" min="6" max="6"/>
    <col width="14" customWidth="1" min="7" max="7"/>
  </cols>
  <sheetData>
    <row r="1">
      <c r="A1" s="1" t="inlineStr">
        <is>
          <t>NOTE 4 — Secured Subordinated Convertible Notes Payable (Details Narrative) - USD ($)</t>
        </is>
      </c>
      <c r="B1" s="2" t="inlineStr">
        <is>
          <t>12 Months Ended</t>
        </is>
      </c>
      <c r="D1" s="2" t="inlineStr">
        <is>
          <t>48 Months Ended</t>
        </is>
      </c>
    </row>
    <row r="2">
      <c r="B2" s="2" t="inlineStr">
        <is>
          <t>Dec. 31, 2023</t>
        </is>
      </c>
      <c r="C2" s="2" t="inlineStr">
        <is>
          <t>Dec. 31, 2022</t>
        </is>
      </c>
      <c r="D2" s="2" t="inlineStr">
        <is>
          <t>Aug. 30, 2024</t>
        </is>
      </c>
      <c r="E2" s="2" t="inlineStr">
        <is>
          <t>May 26, 2023</t>
        </is>
      </c>
      <c r="F2" s="2" t="inlineStr">
        <is>
          <t>Aug. 31, 2020</t>
        </is>
      </c>
      <c r="G2" s="2" t="inlineStr">
        <is>
          <t>Aug.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Subordinated Convertible Notes Issued</t>
        </is>
      </c>
      <c r="B4" s="4" t="inlineStr">
        <is>
          <t xml:space="preserve"> </t>
        </is>
      </c>
      <c r="C4" s="4" t="inlineStr">
        <is>
          <t xml:space="preserve"> </t>
        </is>
      </c>
      <c r="D4" s="4" t="inlineStr">
        <is>
          <t xml:space="preserve"> </t>
        </is>
      </c>
      <c r="E4" s="5" t="n">
        <v>1600000</v>
      </c>
      <c r="F4" s="5" t="n">
        <v>1530000</v>
      </c>
      <c r="G4" s="4" t="inlineStr">
        <is>
          <t xml:space="preserve"> </t>
        </is>
      </c>
    </row>
    <row r="5">
      <c r="A5" s="4" t="inlineStr">
        <is>
          <t>Subordinated Borrowing, Interest Rate</t>
        </is>
      </c>
      <c r="B5" s="4" t="inlineStr">
        <is>
          <t xml:space="preserve"> </t>
        </is>
      </c>
      <c r="C5" s="4" t="inlineStr">
        <is>
          <t xml:space="preserve"> </t>
        </is>
      </c>
      <c r="D5" s="10" t="n">
        <v>0.1</v>
      </c>
      <c r="E5" s="4" t="inlineStr">
        <is>
          <t xml:space="preserve"> </t>
        </is>
      </c>
      <c r="F5" s="4" t="inlineStr">
        <is>
          <t xml:space="preserve"> </t>
        </is>
      </c>
      <c r="G5" s="4" t="inlineStr">
        <is>
          <t xml:space="preserve"> </t>
        </is>
      </c>
    </row>
    <row r="6">
      <c r="A6" s="4" t="inlineStr">
        <is>
          <t>Debt Instrument,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8" t="n">
        <v>1.46</v>
      </c>
    </row>
    <row r="7">
      <c r="A7" s="4" t="inlineStr">
        <is>
          <t>Amortization of Debt Discount (Premium)</t>
        </is>
      </c>
      <c r="B7" s="5" t="n">
        <v>25473</v>
      </c>
      <c r="C7" s="5" t="n">
        <v>33091</v>
      </c>
      <c r="D7" s="4" t="inlineStr">
        <is>
          <t xml:space="preserve"> </t>
        </is>
      </c>
      <c r="E7" s="4" t="inlineStr">
        <is>
          <t xml:space="preserve"> </t>
        </is>
      </c>
      <c r="F7" s="4" t="inlineStr">
        <is>
          <t xml:space="preserve"> </t>
        </is>
      </c>
      <c r="G7" s="4" t="inlineStr">
        <is>
          <t xml:space="preserve"> </t>
        </is>
      </c>
    </row>
    <row r="8">
      <c r="A8" s="4" t="inlineStr">
        <is>
          <t>Debt Instrument, Unamortized Discount (Premium), Net</t>
        </is>
      </c>
      <c r="B8" s="4" t="inlineStr">
        <is>
          <t xml:space="preserve"> </t>
        </is>
      </c>
      <c r="C8" s="6" t="n">
        <v>33091</v>
      </c>
      <c r="D8" s="4" t="inlineStr">
        <is>
          <t xml:space="preserve"> </t>
        </is>
      </c>
      <c r="E8" s="4" t="inlineStr">
        <is>
          <t xml:space="preserve"> </t>
        </is>
      </c>
      <c r="F8" s="4" t="inlineStr">
        <is>
          <t xml:space="preserve"> </t>
        </is>
      </c>
      <c r="G8" s="4" t="inlineStr">
        <is>
          <t xml:space="preserve"> </t>
        </is>
      </c>
    </row>
    <row r="9">
      <c r="A9" s="4" t="inlineStr">
        <is>
          <t>[custom:InterestOnConvertibleDebt]</t>
        </is>
      </c>
      <c r="B9" s="5" t="n">
        <v>262102</v>
      </c>
      <c r="C9" s="5" t="n">
        <v>173091</v>
      </c>
      <c r="D9" s="4" t="inlineStr">
        <is>
          <t xml:space="preserve"> </t>
        </is>
      </c>
      <c r="E9" s="4" t="inlineStr">
        <is>
          <t xml:space="preserve"> </t>
        </is>
      </c>
      <c r="F9" s="4" t="inlineStr">
        <is>
          <t xml:space="preserve"> </t>
        </is>
      </c>
      <c r="G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ed Subordinated Convertible Notes Issued</t>
        </is>
      </c>
      <c r="B12" s="4" t="inlineStr">
        <is>
          <t xml:space="preserve"> </t>
        </is>
      </c>
      <c r="C12" s="4" t="inlineStr">
        <is>
          <t xml:space="preserve"> </t>
        </is>
      </c>
      <c r="D12" s="4" t="inlineStr">
        <is>
          <t xml:space="preserve"> </t>
        </is>
      </c>
      <c r="E12" s="4" t="inlineStr">
        <is>
          <t xml:space="preserve"> </t>
        </is>
      </c>
      <c r="F12" s="5" t="n">
        <v>1350000</v>
      </c>
      <c r="G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uture minimum lease payments (Details) - USD ($)</t>
        </is>
      </c>
      <c r="B1" s="2" t="inlineStr">
        <is>
          <t>Dec. 31, 2023</t>
        </is>
      </c>
      <c r="C1" s="2" t="inlineStr">
        <is>
          <t>Dec. 31, 2022</t>
        </is>
      </c>
    </row>
    <row r="2">
      <c r="A2" s="3" t="inlineStr">
        <is>
          <t>Annual minimum payments:</t>
        </is>
      </c>
      <c r="B2" s="4" t="inlineStr">
        <is>
          <t xml:space="preserve"> </t>
        </is>
      </c>
      <c r="C2" s="4" t="inlineStr">
        <is>
          <t xml:space="preserve"> </t>
        </is>
      </c>
    </row>
    <row r="3">
      <c r="A3" s="4" t="inlineStr">
        <is>
          <t>2024</t>
        </is>
      </c>
      <c r="B3" s="5" t="n">
        <v>636861</v>
      </c>
      <c r="C3" s="4" t="inlineStr">
        <is>
          <t xml:space="preserve"> </t>
        </is>
      </c>
    </row>
    <row r="4">
      <c r="A4" s="4" t="inlineStr">
        <is>
          <t>2025</t>
        </is>
      </c>
      <c r="B4" s="6" t="n">
        <v>652883</v>
      </c>
      <c r="C4" s="4" t="inlineStr">
        <is>
          <t xml:space="preserve"> </t>
        </is>
      </c>
    </row>
    <row r="5">
      <c r="A5" s="4" t="inlineStr">
        <is>
          <t>2026</t>
        </is>
      </c>
      <c r="B5" s="6" t="n">
        <v>672470</v>
      </c>
      <c r="C5" s="4" t="inlineStr">
        <is>
          <t xml:space="preserve"> </t>
        </is>
      </c>
    </row>
    <row r="6">
      <c r="A6" s="4" t="inlineStr">
        <is>
          <t>2027</t>
        </is>
      </c>
      <c r="B6" s="6" t="n">
        <v>692644</v>
      </c>
      <c r="C6" s="4" t="inlineStr">
        <is>
          <t xml:space="preserve"> </t>
        </is>
      </c>
    </row>
    <row r="7">
      <c r="A7" s="4" t="inlineStr">
        <is>
          <t>2028</t>
        </is>
      </c>
      <c r="B7" s="6" t="n">
        <v>713423</v>
      </c>
      <c r="C7" s="4" t="inlineStr">
        <is>
          <t xml:space="preserve"> </t>
        </is>
      </c>
    </row>
    <row r="8">
      <c r="A8" s="4" t="inlineStr">
        <is>
          <t>Thereafter</t>
        </is>
      </c>
      <c r="B8" s="6" t="n">
        <v>425646</v>
      </c>
      <c r="C8" s="4" t="inlineStr">
        <is>
          <t xml:space="preserve"> </t>
        </is>
      </c>
    </row>
    <row r="9">
      <c r="A9" s="4" t="inlineStr">
        <is>
          <t>Total minimum payments</t>
        </is>
      </c>
      <c r="B9" s="6" t="n">
        <v>3793927</v>
      </c>
      <c r="C9" s="4" t="inlineStr">
        <is>
          <t xml:space="preserve"> </t>
        </is>
      </c>
    </row>
    <row r="10">
      <c r="A10" s="4" t="inlineStr">
        <is>
          <t>Less: Present value factor</t>
        </is>
      </c>
      <c r="B10" s="6" t="n">
        <v>-501894</v>
      </c>
      <c r="C10" s="4" t="inlineStr">
        <is>
          <t xml:space="preserve"> </t>
        </is>
      </c>
    </row>
    <row r="11">
      <c r="A11" s="4" t="inlineStr">
        <is>
          <t>Total operating lease liabilities</t>
        </is>
      </c>
      <c r="B11" s="6" t="n">
        <v>3292033</v>
      </c>
      <c r="C11" s="5" t="n">
        <v>3740000</v>
      </c>
    </row>
    <row r="12">
      <c r="A12" s="4" t="inlineStr">
        <is>
          <t>Less: Current portion of operating lease</t>
        </is>
      </c>
      <c r="B12" s="6" t="n">
        <v>-483161</v>
      </c>
      <c r="C12" s="6" t="n">
        <v>-444529</v>
      </c>
    </row>
    <row r="13">
      <c r="A13" s="4" t="inlineStr">
        <is>
          <t>Long-term portion of operating lease</t>
        </is>
      </c>
      <c r="B13" s="5" t="n">
        <v>2808872</v>
      </c>
      <c r="C13" s="5" t="n">
        <v>3292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7033593</v>
      </c>
      <c r="C4" s="5" t="n">
        <v>21237768</v>
      </c>
    </row>
    <row r="5">
      <c r="A5" s="4" t="inlineStr">
        <is>
          <t>Cost of revenues</t>
        </is>
      </c>
      <c r="B5" s="6" t="n">
        <v>8570739</v>
      </c>
      <c r="C5" s="6" t="n">
        <v>10871312</v>
      </c>
    </row>
    <row r="6">
      <c r="A6" s="4" t="inlineStr">
        <is>
          <t>Gross profit</t>
        </is>
      </c>
      <c r="B6" s="6" t="n">
        <v>8462854</v>
      </c>
      <c r="C6" s="6" t="n">
        <v>10366456</v>
      </c>
    </row>
    <row r="7">
      <c r="A7" s="3" t="inlineStr">
        <is>
          <t>Operating expenses:</t>
        </is>
      </c>
      <c r="B7" s="4" t="inlineStr">
        <is>
          <t xml:space="preserve"> </t>
        </is>
      </c>
      <c r="C7" s="4" t="inlineStr">
        <is>
          <t xml:space="preserve"> </t>
        </is>
      </c>
    </row>
    <row r="8">
      <c r="A8" s="4" t="inlineStr">
        <is>
          <t xml:space="preserve">   Research and development</t>
        </is>
      </c>
      <c r="B8" s="6" t="n">
        <v>4831905</v>
      </c>
      <c r="C8" s="6" t="n">
        <v>4362119</v>
      </c>
    </row>
    <row r="9">
      <c r="A9" s="4" t="inlineStr">
        <is>
          <t xml:space="preserve">   Sales and marketing</t>
        </is>
      </c>
      <c r="B9" s="6" t="n">
        <v>4016373</v>
      </c>
      <c r="C9" s="6" t="n">
        <v>3638113</v>
      </c>
    </row>
    <row r="10">
      <c r="A10" s="4" t="inlineStr">
        <is>
          <t xml:space="preserve">   General and administrative</t>
        </is>
      </c>
      <c r="B10" s="6" t="n">
        <v>2735569</v>
      </c>
      <c r="C10" s="6" t="n">
        <v>2812243</v>
      </c>
    </row>
    <row r="11">
      <c r="A11" s="4" t="inlineStr">
        <is>
          <t xml:space="preserve">      Total operating expenses</t>
        </is>
      </c>
      <c r="B11" s="6" t="n">
        <v>11583847</v>
      </c>
      <c r="C11" s="6" t="n">
        <v>10812475</v>
      </c>
    </row>
    <row r="12">
      <c r="A12" s="4" t="inlineStr">
        <is>
          <t>Operating loss</t>
        </is>
      </c>
      <c r="B12" s="6" t="n">
        <v>-3120993</v>
      </c>
      <c r="C12" s="6" t="n">
        <v>-446019</v>
      </c>
    </row>
    <row r="13">
      <c r="A13" s="4" t="inlineStr">
        <is>
          <t>Interest expense, net</t>
        </is>
      </c>
      <c r="B13" s="6" t="n">
        <v>-242161</v>
      </c>
      <c r="C13" s="6" t="n">
        <v>-175050</v>
      </c>
    </row>
    <row r="14">
      <c r="A14" s="4" t="inlineStr">
        <is>
          <t>Net loss before income taxes</t>
        </is>
      </c>
      <c r="B14" s="6" t="n">
        <v>-3363154</v>
      </c>
      <c r="C14" s="6" t="n">
        <v>-621069</v>
      </c>
    </row>
    <row r="15">
      <c r="A15" s="4" t="inlineStr">
        <is>
          <t>Income tax benefit</t>
        </is>
      </c>
      <c r="B15" s="6" t="n">
        <v>1444000</v>
      </c>
      <c r="C15" s="6" t="n">
        <v>708000</v>
      </c>
    </row>
    <row r="16">
      <c r="A16" s="4" t="inlineStr">
        <is>
          <t>Net income (loss)</t>
        </is>
      </c>
      <c r="B16" s="5" t="n">
        <v>-1919154</v>
      </c>
      <c r="C16" s="5" t="n">
        <v>86931</v>
      </c>
    </row>
    <row r="17">
      <c r="A17" s="3" t="inlineStr">
        <is>
          <t>Net income (loss) per share:</t>
        </is>
      </c>
      <c r="B17" s="4" t="inlineStr">
        <is>
          <t xml:space="preserve"> </t>
        </is>
      </c>
      <c r="C17" s="4" t="inlineStr">
        <is>
          <t xml:space="preserve"> </t>
        </is>
      </c>
    </row>
    <row r="18">
      <c r="A18" s="4" t="inlineStr">
        <is>
          <t xml:space="preserve">   Basic</t>
        </is>
      </c>
      <c r="B18" s="8" t="n">
        <v>-0.27</v>
      </c>
      <c r="C18" s="8" t="n">
        <v>0.01</v>
      </c>
    </row>
    <row r="19">
      <c r="A19" s="4" t="inlineStr">
        <is>
          <t xml:space="preserve">   Fully diluted</t>
        </is>
      </c>
      <c r="B19" s="8" t="n">
        <v>-0.27</v>
      </c>
      <c r="C19" s="8" t="n">
        <v>0.01</v>
      </c>
    </row>
    <row r="20">
      <c r="A20" s="3" t="inlineStr">
        <is>
          <t>Weighted average shares outstanding:</t>
        </is>
      </c>
      <c r="B20" s="4" t="inlineStr">
        <is>
          <t xml:space="preserve"> </t>
        </is>
      </c>
      <c r="C20" s="4" t="inlineStr">
        <is>
          <t xml:space="preserve"> </t>
        </is>
      </c>
    </row>
    <row r="21">
      <c r="A21" s="4" t="inlineStr">
        <is>
          <t xml:space="preserve">   Basic</t>
        </is>
      </c>
      <c r="B21" s="6" t="n">
        <v>7230074</v>
      </c>
      <c r="C21" s="6" t="n">
        <v>7184847</v>
      </c>
    </row>
    <row r="22">
      <c r="A22" s="4" t="inlineStr">
        <is>
          <t xml:space="preserve">   Fully diluted</t>
        </is>
      </c>
      <c r="B22" s="6" t="n">
        <v>7230074</v>
      </c>
      <c r="C22" s="6" t="n">
        <v>75329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5 — Commitments and Contingencies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Right-of-Use Asset</t>
        </is>
      </c>
      <c r="B4" s="5" t="n">
        <v>3088087</v>
      </c>
      <c r="C4" s="5" t="n">
        <v>3559658</v>
      </c>
    </row>
    <row r="5">
      <c r="A5" s="4" t="inlineStr">
        <is>
          <t>Operating Lease, Liability</t>
        </is>
      </c>
      <c r="B5" s="6" t="n">
        <v>3292033</v>
      </c>
      <c r="C5" s="6" t="n">
        <v>3740000</v>
      </c>
    </row>
    <row r="6">
      <c r="A6" s="4" t="inlineStr">
        <is>
          <t>Operating Lease, Expense</t>
        </is>
      </c>
      <c r="B6" s="6" t="n">
        <v>648434</v>
      </c>
      <c r="C6" s="6" t="n">
        <v>646821</v>
      </c>
    </row>
    <row r="7">
      <c r="A7" s="4" t="inlineStr">
        <is>
          <t>Operating Lease, Payments</t>
        </is>
      </c>
      <c r="B7" s="6" t="n">
        <v>622243</v>
      </c>
      <c r="C7" s="5" t="n">
        <v>517174</v>
      </c>
    </row>
    <row r="8">
      <c r="A8" s="4" t="inlineStr">
        <is>
          <t>Purchase Obligation, to be Paid, Year One</t>
        </is>
      </c>
      <c r="B8" s="5" t="n">
        <v>5821000</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tock-based compensation, allocation of recognized period costs (Details) - USD ($)</t>
        </is>
      </c>
      <c r="B1" s="2" t="inlineStr">
        <is>
          <t>12 Months Ended</t>
        </is>
      </c>
    </row>
    <row r="2">
      <c r="B2" s="2" t="inlineStr">
        <is>
          <t>Dec. 31, 2023</t>
        </is>
      </c>
      <c r="C2" s="2" t="inlineStr">
        <is>
          <t>Dec. 31, 2022</t>
        </is>
      </c>
    </row>
    <row r="3">
      <c r="A3" s="4" t="inlineStr">
        <is>
          <t xml:space="preserve">  General and administrative</t>
        </is>
      </c>
      <c r="B3" s="5" t="n">
        <v>1156382</v>
      </c>
      <c r="C3" s="5" t="n">
        <v>998692</v>
      </c>
    </row>
    <row r="4">
      <c r="A4" s="4" t="inlineStr">
        <is>
          <t xml:space="preserve">    Stock-based compensation expenses</t>
        </is>
      </c>
      <c r="B4" s="6" t="n">
        <v>1156382</v>
      </c>
      <c r="C4" s="6" t="n">
        <v>998692</v>
      </c>
    </row>
    <row r="5">
      <c r="A5" s="4" t="inlineStr">
        <is>
          <t>Cost Of Revenue [Member]</t>
        </is>
      </c>
      <c r="B5" s="4" t="inlineStr">
        <is>
          <t xml:space="preserve"> </t>
        </is>
      </c>
      <c r="C5" s="4" t="inlineStr">
        <is>
          <t xml:space="preserve"> </t>
        </is>
      </c>
    </row>
    <row r="6">
      <c r="A6" s="4" t="inlineStr">
        <is>
          <t xml:space="preserve">  General and administrative</t>
        </is>
      </c>
      <c r="B6" s="6" t="n">
        <v>137116</v>
      </c>
      <c r="C6" s="6" t="n">
        <v>119456</v>
      </c>
    </row>
    <row r="7">
      <c r="A7" s="4" t="inlineStr">
        <is>
          <t xml:space="preserve">    Stock-based compensation expenses</t>
        </is>
      </c>
      <c r="B7" s="6" t="n">
        <v>137116</v>
      </c>
      <c r="C7" s="6" t="n">
        <v>119456</v>
      </c>
    </row>
    <row r="8">
      <c r="A8" s="4" t="inlineStr">
        <is>
          <t>Research And Development [Member]</t>
        </is>
      </c>
      <c r="B8" s="4" t="inlineStr">
        <is>
          <t xml:space="preserve"> </t>
        </is>
      </c>
      <c r="C8" s="4" t="inlineStr">
        <is>
          <t xml:space="preserve"> </t>
        </is>
      </c>
    </row>
    <row r="9">
      <c r="A9" s="4" t="inlineStr">
        <is>
          <t xml:space="preserve">  General and administrative</t>
        </is>
      </c>
      <c r="B9" s="6" t="n">
        <v>358632</v>
      </c>
      <c r="C9" s="6" t="n">
        <v>313904</v>
      </c>
    </row>
    <row r="10">
      <c r="A10" s="4" t="inlineStr">
        <is>
          <t xml:space="preserve">    Stock-based compensation expenses</t>
        </is>
      </c>
      <c r="B10" s="6" t="n">
        <v>358632</v>
      </c>
      <c r="C10" s="6" t="n">
        <v>313904</v>
      </c>
    </row>
    <row r="11">
      <c r="A11" s="4" t="inlineStr">
        <is>
          <t>Sales And Marketing [Member]</t>
        </is>
      </c>
      <c r="B11" s="4" t="inlineStr">
        <is>
          <t xml:space="preserve"> </t>
        </is>
      </c>
      <c r="C11" s="4" t="inlineStr">
        <is>
          <t xml:space="preserve"> </t>
        </is>
      </c>
    </row>
    <row r="12">
      <c r="A12" s="4" t="inlineStr">
        <is>
          <t xml:space="preserve">  General and administrative</t>
        </is>
      </c>
      <c r="B12" s="6" t="n">
        <v>295704</v>
      </c>
      <c r="C12" s="6" t="n">
        <v>251862</v>
      </c>
    </row>
    <row r="13">
      <c r="A13" s="4" t="inlineStr">
        <is>
          <t xml:space="preserve">    Stock-based compensation expenses</t>
        </is>
      </c>
      <c r="B13" s="6" t="n">
        <v>295704</v>
      </c>
      <c r="C13" s="6" t="n">
        <v>251862</v>
      </c>
    </row>
    <row r="14">
      <c r="A14" s="4" t="inlineStr">
        <is>
          <t>General And Administrative [Member]</t>
        </is>
      </c>
      <c r="B14" s="4" t="inlineStr">
        <is>
          <t xml:space="preserve"> </t>
        </is>
      </c>
      <c r="C14" s="4" t="inlineStr">
        <is>
          <t xml:space="preserve"> </t>
        </is>
      </c>
    </row>
    <row r="15">
      <c r="A15" s="4" t="inlineStr">
        <is>
          <t xml:space="preserve">  General and administrative</t>
        </is>
      </c>
      <c r="B15" s="6" t="n">
        <v>364930</v>
      </c>
      <c r="C15" s="6" t="n">
        <v>313470</v>
      </c>
    </row>
    <row r="16">
      <c r="A16" s="4" t="inlineStr">
        <is>
          <t xml:space="preserve">    Stock-based compensation expenses</t>
        </is>
      </c>
      <c r="B16" s="5" t="n">
        <v>364930</v>
      </c>
      <c r="C16" s="5" t="n">
        <v>3134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weighted average assumptions and grant date fair value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 (%)</t>
        </is>
      </c>
      <c r="B4" s="4" t="inlineStr">
        <is>
          <t xml:space="preserve"> </t>
        </is>
      </c>
      <c r="C4" s="11" t="n">
        <v>0.0322</v>
      </c>
    </row>
    <row r="5">
      <c r="A5" s="4" t="inlineStr">
        <is>
          <t>Dividend yield</t>
        </is>
      </c>
      <c r="B5" s="4" t="inlineStr">
        <is>
          <t xml:space="preserve"> </t>
        </is>
      </c>
      <c r="C5" s="4" t="inlineStr">
        <is>
          <t xml:space="preserve"> </t>
        </is>
      </c>
    </row>
    <row r="6">
      <c r="A6" s="4" t="inlineStr">
        <is>
          <t>Volatility factor</t>
        </is>
      </c>
      <c r="B6" s="4" t="inlineStr">
        <is>
          <t xml:space="preserve"> </t>
        </is>
      </c>
      <c r="C6" s="11" t="n">
        <v>1.0544</v>
      </c>
    </row>
    <row r="7">
      <c r="A7" s="4" t="inlineStr">
        <is>
          <t>Expected option life (years)</t>
        </is>
      </c>
      <c r="B7" s="4" t="inlineStr">
        <is>
          <t xml:space="preserve"> </t>
        </is>
      </c>
      <c r="C7" s="4" t="inlineStr">
        <is>
          <t>2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tivity of stock options exercised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intrinsic value of stock options exercised</t>
        </is>
      </c>
      <c r="B4" s="5" t="n">
        <v>-11982</v>
      </c>
      <c r="C4" s="5" t="n">
        <v>164176</v>
      </c>
    </row>
    <row r="5">
      <c r="A5" s="4" t="inlineStr">
        <is>
          <t>Cash received from stock option exercises</t>
        </is>
      </c>
      <c r="B5" s="5" t="n">
        <v>212815</v>
      </c>
      <c r="C5" s="5" t="n">
        <v>151749</v>
      </c>
    </row>
    <row r="6">
      <c r="A6" s="4" t="inlineStr">
        <is>
          <t>Exercised (in shares)</t>
        </is>
      </c>
      <c r="B6" s="6" t="n">
        <v>-25000</v>
      </c>
      <c r="C6" s="4" t="inlineStr">
        <is>
          <t xml:space="preserve"> </t>
        </is>
      </c>
    </row>
    <row r="7">
      <c r="A7" s="4" t="inlineStr">
        <is>
          <t>Equity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Balance as of December 31, 2021 (in shares)</t>
        </is>
      </c>
      <c r="B9" s="4" t="inlineStr">
        <is>
          <t xml:space="preserve"> </t>
        </is>
      </c>
      <c r="C9" s="6" t="n">
        <v>1378122</v>
      </c>
    </row>
    <row r="10">
      <c r="A10" s="4" t="inlineStr">
        <is>
          <t>Balance as of December 31, 2022 (in $ per share)</t>
        </is>
      </c>
      <c r="B10" s="8" t="n">
        <v>2.93</v>
      </c>
      <c r="C10" s="8" t="n">
        <v>2.81</v>
      </c>
    </row>
    <row r="11">
      <c r="A11" s="4" t="inlineStr">
        <is>
          <t>Granted (in shares)</t>
        </is>
      </c>
      <c r="B11" s="4" t="inlineStr">
        <is>
          <t xml:space="preserve"> </t>
        </is>
      </c>
      <c r="C11" s="6" t="n">
        <v>49000</v>
      </c>
    </row>
    <row r="12">
      <c r="A12" s="4" t="inlineStr">
        <is>
          <t>Granted (in $ per share)</t>
        </is>
      </c>
      <c r="B12" s="4" t="inlineStr">
        <is>
          <t xml:space="preserve"> </t>
        </is>
      </c>
      <c r="C12" s="8" t="n">
        <v>3.03</v>
      </c>
    </row>
    <row r="13">
      <c r="A13" s="4" t="inlineStr">
        <is>
          <t>Exercised (in shares)</t>
        </is>
      </c>
      <c r="B13" s="6" t="n">
        <v>-138909</v>
      </c>
      <c r="C13" s="6" t="n">
        <v>-106190</v>
      </c>
    </row>
    <row r="14">
      <c r="A14" s="4" t="inlineStr">
        <is>
          <t>Exercised (in $ per share)</t>
        </is>
      </c>
      <c r="B14" s="8" t="n">
        <v>1.53</v>
      </c>
      <c r="C14" s="8" t="n">
        <v>1.43</v>
      </c>
    </row>
    <row r="15">
      <c r="A15" s="4" t="inlineStr">
        <is>
          <t>Canceled (in shares)</t>
        </is>
      </c>
      <c r="B15" s="6" t="n">
        <v>-6698</v>
      </c>
      <c r="C15" s="6" t="n">
        <v>-24210</v>
      </c>
    </row>
    <row r="16">
      <c r="A16" s="4" t="inlineStr">
        <is>
          <t>Canceled (in $ per share)</t>
        </is>
      </c>
      <c r="B16" s="8" t="n">
        <v>1.46</v>
      </c>
      <c r="C16" s="8" t="n">
        <v>3.12</v>
      </c>
    </row>
    <row r="17">
      <c r="A17" s="4" t="inlineStr">
        <is>
          <t>Balance as of December 31, 2022 (in shares)</t>
        </is>
      </c>
      <c r="B17" s="6" t="n">
        <v>1296722</v>
      </c>
      <c r="C17" s="4" t="inlineStr">
        <is>
          <t xml:space="preserve"> </t>
        </is>
      </c>
    </row>
    <row r="18">
      <c r="A18" s="4" t="inlineStr">
        <is>
          <t>Balance as of December 31, 2023 (in shares)</t>
        </is>
      </c>
      <c r="B18" s="6" t="n">
        <v>1151115</v>
      </c>
      <c r="C18" s="6" t="n">
        <v>1296722</v>
      </c>
    </row>
    <row r="19">
      <c r="A19" s="4" t="inlineStr">
        <is>
          <t>Balance as of December 31, 2023 (in $ per share)</t>
        </is>
      </c>
      <c r="B19" s="8" t="n">
        <v>3.11</v>
      </c>
      <c r="C19" s="8" t="n">
        <v>2.93</v>
      </c>
    </row>
    <row r="20">
      <c r="A20" s="4" t="inlineStr">
        <is>
          <t>Exercisable (in shares)</t>
        </is>
      </c>
      <c r="B20" s="6" t="n">
        <v>1068449</v>
      </c>
      <c r="C20" s="4" t="inlineStr">
        <is>
          <t xml:space="preserve"> </t>
        </is>
      </c>
    </row>
    <row r="21">
      <c r="A21" s="4" t="inlineStr">
        <is>
          <t>Exercisable (in $ per share)</t>
        </is>
      </c>
      <c r="B21" s="8" t="n">
        <v>2.88</v>
      </c>
      <c r="C21" s="4" t="inlineStr">
        <is>
          <t xml:space="preserve"> </t>
        </is>
      </c>
    </row>
    <row r="22">
      <c r="A22" s="4" t="inlineStr">
        <is>
          <t>Unvested (in shares)</t>
        </is>
      </c>
      <c r="B22" s="6" t="n">
        <v>82666</v>
      </c>
      <c r="C22" s="4" t="inlineStr">
        <is>
          <t xml:space="preserve"> </t>
        </is>
      </c>
    </row>
    <row r="23">
      <c r="A23" s="4" t="inlineStr">
        <is>
          <t>Unvested (in $ per share)</t>
        </is>
      </c>
      <c r="B23" s="8" t="n">
        <v>6.08</v>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tock-Based Compensation Plan (Details Narrative)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Based Payment Arrangement, Nonvested Award, Cost Not yet Recognized, Period for Recognition</t>
        </is>
      </c>
      <c r="B4" s="4" t="inlineStr">
        <is>
          <t>2 years 4 months 24 days</t>
        </is>
      </c>
      <c r="C4" s="4" t="inlineStr">
        <is>
          <t xml:space="preserve"> </t>
        </is>
      </c>
    </row>
    <row r="5">
      <c r="A5" s="4" t="inlineStr">
        <is>
          <t>Share-Based Compensation Arrangement by Share-Based Payment Award, Options, Grants in Period, Weighted Average Grant Date Fair Value</t>
        </is>
      </c>
      <c r="B5" s="4" t="inlineStr">
        <is>
          <t xml:space="preserve"> </t>
        </is>
      </c>
      <c r="C5" s="8" t="n">
        <v>1.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reserved for future issuance (Details) - shares</t>
        </is>
      </c>
      <c r="B1" s="2" t="inlineStr">
        <is>
          <t>Dec. 31, 2023</t>
        </is>
      </c>
      <c r="C1" s="2" t="inlineStr">
        <is>
          <t>Dec. 31, 2022</t>
        </is>
      </c>
    </row>
    <row r="2">
      <c r="A2" s="4" t="inlineStr">
        <is>
          <t>Share-Based Payment Arrangement,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Reserved for future grants</t>
        </is>
      </c>
      <c r="B4" s="6" t="n">
        <v>1151115</v>
      </c>
      <c r="C4" s="6" t="n">
        <v>1296722</v>
      </c>
    </row>
    <row r="5">
      <c r="A5" s="4" t="inlineStr">
        <is>
          <t>Subordinated Convertible No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erved for future grants</t>
        </is>
      </c>
      <c r="B7" s="6" t="n">
        <v>2152934</v>
      </c>
      <c r="C7" s="6" t="n">
        <v>958904</v>
      </c>
    </row>
    <row r="8">
      <c r="A8" s="4" t="inlineStr">
        <is>
          <t>Warrant To Purchase Common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erved for future grants</t>
        </is>
      </c>
      <c r="B10" s="6" t="n">
        <v>50000</v>
      </c>
      <c r="C10" s="6" t="n">
        <v>50000</v>
      </c>
    </row>
    <row r="11">
      <c r="A11" s="4" t="inlineStr">
        <is>
          <t>Treasury Stock Reserved For Future G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served for future grants</t>
        </is>
      </c>
      <c r="B13" s="6" t="n">
        <v>459950</v>
      </c>
      <c r="C13" s="6" t="n">
        <v>453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 xml:space="preserve">       Total Current</t>
        </is>
      </c>
      <c r="B6" s="4" t="inlineStr">
        <is>
          <t xml:space="preserve"> </t>
        </is>
      </c>
      <c r="C6" s="4" t="inlineStr">
        <is>
          <t xml:space="preserve"> </t>
        </is>
      </c>
    </row>
    <row r="7">
      <c r="A7" s="4" t="inlineStr">
        <is>
          <t>Federal</t>
        </is>
      </c>
      <c r="B7" s="6" t="n">
        <v>-967300</v>
      </c>
      <c r="C7" s="6" t="n">
        <v>-313000</v>
      </c>
    </row>
    <row r="8">
      <c r="A8" s="4" t="inlineStr">
        <is>
          <t>State</t>
        </is>
      </c>
      <c r="B8" s="6" t="n">
        <v>-476700</v>
      </c>
      <c r="C8" s="6" t="n">
        <v>-395000</v>
      </c>
    </row>
    <row r="9">
      <c r="A9" s="4" t="inlineStr">
        <is>
          <t xml:space="preserve">       Total Deferred</t>
        </is>
      </c>
      <c r="B9" s="6" t="n">
        <v>-1444000</v>
      </c>
      <c r="C9" s="6" t="n">
        <v>-708000</v>
      </c>
    </row>
    <row r="10">
      <c r="A10" s="4" t="inlineStr">
        <is>
          <t>Income tax benefit</t>
        </is>
      </c>
      <c r="B10" s="5" t="n">
        <v>-1444000</v>
      </c>
      <c r="C10" s="5" t="n">
        <v>-70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 xml:space="preserve">  Income at US statutory rate</t>
        </is>
      </c>
      <c r="B4" s="10" t="n">
        <v>0.21</v>
      </c>
      <c r="C4" s="10" t="n">
        <v>0.21</v>
      </c>
    </row>
    <row r="5">
      <c r="A5" s="4" t="inlineStr">
        <is>
          <t xml:space="preserve">  State taxes, net of federal benefit</t>
        </is>
      </c>
      <c r="B5" s="11" t="n">
        <v>0.139</v>
      </c>
      <c r="C5" s="11" t="n">
        <v>0.626</v>
      </c>
    </row>
    <row r="6">
      <c r="A6" s="4" t="inlineStr">
        <is>
          <t xml:space="preserve">  Valuation allowance</t>
        </is>
      </c>
      <c r="B6" s="11" t="n">
        <v>0.005</v>
      </c>
      <c r="C6" s="11" t="n">
        <v>0.181</v>
      </c>
    </row>
    <row r="7">
      <c r="A7" s="4" t="inlineStr">
        <is>
          <t xml:space="preserve">  Stock compensation</t>
        </is>
      </c>
      <c r="B7" s="4" t="inlineStr">
        <is>
          <t>(0.80%)</t>
        </is>
      </c>
      <c r="C7" s="4" t="inlineStr">
        <is>
          <t>(11.20%)</t>
        </is>
      </c>
    </row>
    <row r="8">
      <c r="A8" s="4" t="inlineStr">
        <is>
          <t xml:space="preserve">  Tax credits</t>
        </is>
      </c>
      <c r="B8" s="11" t="n">
        <v>0.003</v>
      </c>
      <c r="C8" s="4" t="inlineStr">
        <is>
          <t>(21.10%)</t>
        </is>
      </c>
    </row>
    <row r="9">
      <c r="A9" s="4" t="inlineStr">
        <is>
          <t xml:space="preserve">  Other</t>
        </is>
      </c>
      <c r="B9" s="11" t="n">
        <v>0.08599999999999999</v>
      </c>
      <c r="C9" s="11" t="n">
        <v>0.448</v>
      </c>
    </row>
    <row r="10">
      <c r="A10" s="4" t="inlineStr">
        <is>
          <t xml:space="preserve">  Provision for taxes</t>
        </is>
      </c>
      <c r="B10" s="11" t="n">
        <v>0.428</v>
      </c>
      <c r="C10" s="11" t="n">
        <v>1.1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 xml:space="preserve">  Net operating loss carryforwards</t>
        </is>
      </c>
      <c r="B3" s="5" t="n">
        <v>6201000</v>
      </c>
      <c r="C3" s="5" t="n">
        <v>5906000</v>
      </c>
    </row>
    <row r="4">
      <c r="A4" s="4" t="inlineStr">
        <is>
          <t xml:space="preserve">  Tax credits</t>
        </is>
      </c>
      <c r="B4" s="6" t="n">
        <v>891000</v>
      </c>
      <c r="C4" s="6" t="n">
        <v>901000</v>
      </c>
    </row>
    <row r="5">
      <c r="A5" s="4" t="inlineStr">
        <is>
          <t xml:space="preserve">  Accruals &amp; reserves</t>
        </is>
      </c>
      <c r="B5" s="6" t="n">
        <v>1118000</v>
      </c>
      <c r="C5" s="6" t="n">
        <v>951000</v>
      </c>
    </row>
    <row r="6">
      <c r="A6" s="4" t="inlineStr">
        <is>
          <t xml:space="preserve">  Lease liabilities</t>
        </is>
      </c>
      <c r="B6" s="6" t="n">
        <v>920000</v>
      </c>
      <c r="C6" s="6" t="n">
        <v>1043000</v>
      </c>
    </row>
    <row r="7">
      <c r="A7" s="4" t="inlineStr">
        <is>
          <t xml:space="preserve">  Depreciation</t>
        </is>
      </c>
      <c r="B7" s="6" t="n">
        <v>12000</v>
      </c>
      <c r="C7" s="6" t="n">
        <v>45000</v>
      </c>
    </row>
    <row r="8">
      <c r="A8" s="4" t="inlineStr">
        <is>
          <t xml:space="preserve">  Share-based compensation</t>
        </is>
      </c>
      <c r="B8" s="6" t="n">
        <v>229000</v>
      </c>
      <c r="C8" s="6" t="n">
        <v>190000</v>
      </c>
    </row>
    <row r="9">
      <c r="A9" s="4" t="inlineStr">
        <is>
          <t xml:space="preserve">  Capitalized Research Costs</t>
        </is>
      </c>
      <c r="B9" s="6" t="n">
        <v>2078000</v>
      </c>
      <c r="C9" s="6" t="n">
        <v>1105000</v>
      </c>
    </row>
    <row r="10">
      <c r="A10" s="4" t="inlineStr">
        <is>
          <t xml:space="preserve">     Total deferred tax assets</t>
        </is>
      </c>
      <c r="B10" s="6" t="n">
        <v>10449000</v>
      </c>
      <c r="C10" s="6" t="n">
        <v>10141000</v>
      </c>
    </row>
    <row r="11">
      <c r="A11" s="4" t="inlineStr">
        <is>
          <t xml:space="preserve">  Valuation allowance</t>
        </is>
      </c>
      <c r="B11" s="6" t="n">
        <v>-446000</v>
      </c>
      <c r="C11" s="6" t="n">
        <v>-464000</v>
      </c>
    </row>
    <row r="12">
      <c r="A12" s="4" t="inlineStr">
        <is>
          <t xml:space="preserve">     Net deferred tax assets</t>
        </is>
      </c>
      <c r="B12" s="6" t="n">
        <v>11003000</v>
      </c>
      <c r="C12" s="6" t="n">
        <v>9677000</v>
      </c>
    </row>
    <row r="13">
      <c r="A13" s="3" t="inlineStr">
        <is>
          <t>Deferred tax liabilities:</t>
        </is>
      </c>
      <c r="B13" s="4" t="inlineStr">
        <is>
          <t xml:space="preserve"> </t>
        </is>
      </c>
      <c r="C13" s="4" t="inlineStr">
        <is>
          <t xml:space="preserve"> </t>
        </is>
      </c>
    </row>
    <row r="14">
      <c r="A14" s="4" t="inlineStr">
        <is>
          <t xml:space="preserve">  Amortization</t>
        </is>
      </c>
      <c r="B14" s="6" t="n">
        <v>-29000</v>
      </c>
      <c r="C14" s="6" t="n">
        <v>-11000</v>
      </c>
    </row>
    <row r="15">
      <c r="A15" s="4" t="inlineStr">
        <is>
          <t xml:space="preserve">  ROU assets</t>
        </is>
      </c>
      <c r="B15" s="6" t="n">
        <v>-864000</v>
      </c>
      <c r="C15" s="6" t="n">
        <v>-996000</v>
      </c>
    </row>
    <row r="16">
      <c r="A16" s="4" t="inlineStr">
        <is>
          <t>Net deferred tax asset (liability)</t>
        </is>
      </c>
      <c r="B16" s="5" t="n">
        <v>10110000</v>
      </c>
      <c r="C16" s="5" t="n">
        <v>867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sclsoure - Schedule of Unrecognized Tax Benefits (Details) - USD ($)</t>
        </is>
      </c>
      <c r="B1" s="2" t="inlineStr">
        <is>
          <t>12 Months Ended</t>
        </is>
      </c>
    </row>
    <row r="2">
      <c r="B2" s="2" t="inlineStr">
        <is>
          <t>Dec. 31, 2023</t>
        </is>
      </c>
      <c r="C2" s="2" t="inlineStr">
        <is>
          <t>Dec. 31, 2021</t>
        </is>
      </c>
    </row>
    <row r="3">
      <c r="A3" s="3" t="inlineStr">
        <is>
          <t>Income Tax Disclosure [Abstract]</t>
        </is>
      </c>
      <c r="B3" s="4" t="inlineStr">
        <is>
          <t xml:space="preserve"> </t>
        </is>
      </c>
      <c r="C3" s="4" t="inlineStr">
        <is>
          <t xml:space="preserve"> </t>
        </is>
      </c>
    </row>
    <row r="4">
      <c r="A4" s="4" t="inlineStr">
        <is>
          <t>Balance of December 31, 2022</t>
        </is>
      </c>
      <c r="B4" s="5" t="n">
        <v>1016000</v>
      </c>
      <c r="C4" s="4" t="inlineStr">
        <is>
          <t xml:space="preserve"> </t>
        </is>
      </c>
    </row>
    <row r="5">
      <c r="A5" s="4" t="inlineStr">
        <is>
          <t>Increases (dereases) for current year tax provisions</t>
        </is>
      </c>
      <c r="B5" s="6" t="n">
        <v>24000</v>
      </c>
      <c r="C5" s="5" t="n">
        <v>23000</v>
      </c>
    </row>
    <row r="6">
      <c r="A6" s="4" t="inlineStr">
        <is>
          <t>Unrecognized Tax Benefits, Decrease Resulting from Prior Period Tax Positions</t>
        </is>
      </c>
      <c r="B6" s="6" t="n">
        <v>-31000</v>
      </c>
      <c r="C6" s="6" t="n">
        <v>-160000</v>
      </c>
    </row>
    <row r="7">
      <c r="A7" s="4" t="inlineStr">
        <is>
          <t>Balance as of December 31, 2023</t>
        </is>
      </c>
      <c r="B7" s="5" t="n">
        <v>1009000</v>
      </c>
      <c r="C7" s="5" t="n">
        <v>115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on December 31, 2022 at Dec. 31, 2021</t>
        </is>
      </c>
      <c r="B2" s="5" t="n">
        <v>7184</v>
      </c>
      <c r="C2" s="5" t="n">
        <v>66139630</v>
      </c>
      <c r="D2" s="4" t="inlineStr">
        <is>
          <t xml:space="preserve"> </t>
        </is>
      </c>
      <c r="E2" s="5" t="n">
        <v>-46100351</v>
      </c>
      <c r="F2" s="5" t="n">
        <v>20046463</v>
      </c>
    </row>
    <row r="3">
      <c r="A3" s="4" t="inlineStr">
        <is>
          <t>Beginning balance, shares at Dec. 31, 2021</t>
        </is>
      </c>
      <c r="B3" s="6" t="n">
        <v>7183874</v>
      </c>
      <c r="C3" s="4" t="inlineStr">
        <is>
          <t xml:space="preserve"> </t>
        </is>
      </c>
      <c r="D3" s="4" t="inlineStr">
        <is>
          <t xml:space="preserve"> </t>
        </is>
      </c>
      <c r="E3" s="4" t="inlineStr">
        <is>
          <t xml:space="preserve"> </t>
        </is>
      </c>
      <c r="F3" s="4" t="inlineStr">
        <is>
          <t xml:space="preserve"> </t>
        </is>
      </c>
    </row>
    <row r="4">
      <c r="A4" s="4" t="inlineStr">
        <is>
          <t>Vesting of restricted stocks</t>
        </is>
      </c>
      <c r="B4" s="5" t="n">
        <v>92</v>
      </c>
      <c r="C4" s="6" t="n">
        <v>-92</v>
      </c>
      <c r="D4" s="4" t="inlineStr">
        <is>
          <t xml:space="preserve"> </t>
        </is>
      </c>
      <c r="E4" s="4" t="inlineStr">
        <is>
          <t xml:space="preserve"> </t>
        </is>
      </c>
      <c r="F4" s="4" t="inlineStr">
        <is>
          <t xml:space="preserve"> </t>
        </is>
      </c>
    </row>
    <row r="5">
      <c r="A5" s="4" t="inlineStr">
        <is>
          <t>Stock Issued During Period, Shares, Restricted Stock Award, Net of Forfeitures</t>
        </is>
      </c>
      <c r="B5" s="6" t="n">
        <v>92734</v>
      </c>
      <c r="C5" s="4" t="inlineStr">
        <is>
          <t xml:space="preserve"> </t>
        </is>
      </c>
      <c r="D5" s="4" t="inlineStr">
        <is>
          <t xml:space="preserve"> </t>
        </is>
      </c>
      <c r="E5" s="4" t="inlineStr">
        <is>
          <t xml:space="preserve"> </t>
        </is>
      </c>
      <c r="F5" s="4" t="inlineStr">
        <is>
          <t xml:space="preserve"> </t>
        </is>
      </c>
    </row>
    <row r="6">
      <c r="A6" s="4" t="inlineStr">
        <is>
          <t>Restricted stock retired for tax withholding</t>
        </is>
      </c>
      <c r="B6" s="5" t="n">
        <v>-26</v>
      </c>
      <c r="C6" s="6" t="n">
        <v>-132489</v>
      </c>
      <c r="D6" s="4" t="inlineStr">
        <is>
          <t xml:space="preserve"> </t>
        </is>
      </c>
      <c r="E6" s="4" t="inlineStr">
        <is>
          <t xml:space="preserve"> </t>
        </is>
      </c>
      <c r="F6" s="6" t="n">
        <v>-132515</v>
      </c>
    </row>
    <row r="7">
      <c r="A7" s="4" t="inlineStr">
        <is>
          <t>Share-Based Payment Arrangement, Shares Withheld for Tax Withholding Obligation</t>
        </is>
      </c>
      <c r="B7" s="6" t="n">
        <v>-26831</v>
      </c>
      <c r="C7" s="4" t="inlineStr">
        <is>
          <t xml:space="preserve"> </t>
        </is>
      </c>
      <c r="D7" s="4" t="inlineStr">
        <is>
          <t xml:space="preserve"> </t>
        </is>
      </c>
      <c r="E7" s="4" t="inlineStr">
        <is>
          <t xml:space="preserve"> </t>
        </is>
      </c>
      <c r="F7" s="4" t="inlineStr">
        <is>
          <t xml:space="preserve"> </t>
        </is>
      </c>
    </row>
    <row r="8">
      <c r="A8" s="4" t="inlineStr">
        <is>
          <t>Exercise of stock options</t>
        </is>
      </c>
      <c r="B8" s="5" t="n">
        <v>106</v>
      </c>
      <c r="C8" s="6" t="n">
        <v>151643</v>
      </c>
      <c r="D8" s="4" t="inlineStr">
        <is>
          <t xml:space="preserve"> </t>
        </is>
      </c>
      <c r="E8" s="4" t="inlineStr">
        <is>
          <t xml:space="preserve"> </t>
        </is>
      </c>
      <c r="F8" s="6" t="n">
        <v>151749</v>
      </c>
    </row>
    <row r="9">
      <c r="A9" s="4" t="inlineStr">
        <is>
          <t>Share-Based Compensation Arrangement by Share-Based Payment Award, Options, Exercises in Period</t>
        </is>
      </c>
      <c r="B9" s="6" t="n">
        <v>106190</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6" t="n">
        <v>998692</v>
      </c>
      <c r="D10" s="4" t="inlineStr">
        <is>
          <t xml:space="preserve"> </t>
        </is>
      </c>
      <c r="E10" s="4" t="inlineStr">
        <is>
          <t xml:space="preserve"> </t>
        </is>
      </c>
      <c r="F10" s="6" t="n">
        <v>998692</v>
      </c>
    </row>
    <row r="11">
      <c r="A11" s="4" t="inlineStr">
        <is>
          <t>Treasury shares purchased</t>
        </is>
      </c>
      <c r="B11" s="5" t="n">
        <v>-266</v>
      </c>
      <c r="C11" s="6" t="n">
        <v>266</v>
      </c>
      <c r="D11" s="5" t="n">
        <v>-829563</v>
      </c>
      <c r="E11" s="4" t="inlineStr">
        <is>
          <t xml:space="preserve"> </t>
        </is>
      </c>
      <c r="F11" s="6" t="n">
        <v>-829563</v>
      </c>
    </row>
    <row r="12">
      <c r="A12" s="4" t="inlineStr">
        <is>
          <t>Stock Repurchased During Period, Shares</t>
        </is>
      </c>
      <c r="B12" s="6" t="n">
        <v>-266291</v>
      </c>
      <c r="C12" s="4" t="inlineStr">
        <is>
          <t xml:space="preserve"> </t>
        </is>
      </c>
      <c r="D12" s="4" t="inlineStr">
        <is>
          <t xml:space="preserve"> </t>
        </is>
      </c>
      <c r="E12" s="4" t="inlineStr">
        <is>
          <t xml:space="preserve"> </t>
        </is>
      </c>
      <c r="F12" s="4" t="inlineStr">
        <is>
          <t xml:space="preserve"> </t>
        </is>
      </c>
    </row>
    <row r="13">
      <c r="A13" s="4" t="inlineStr">
        <is>
          <t>Treasury Stock, Shares, Acquired</t>
        </is>
      </c>
      <c r="B13" s="4" t="inlineStr">
        <is>
          <t xml:space="preserve"> </t>
        </is>
      </c>
      <c r="C13" s="4" t="inlineStr">
        <is>
          <t xml:space="preserve"> </t>
        </is>
      </c>
      <c r="D13" s="6" t="n">
        <v>266291</v>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86931</v>
      </c>
      <c r="F14" s="6" t="n">
        <v>86931</v>
      </c>
    </row>
    <row r="15">
      <c r="A15" s="4" t="inlineStr">
        <is>
          <t>Balance on December 31, 2023 at Dec. 31, 2022</t>
        </is>
      </c>
      <c r="B15" s="5" t="n">
        <v>7090</v>
      </c>
      <c r="C15" s="6" t="n">
        <v>67157650</v>
      </c>
      <c r="D15" s="6" t="n">
        <v>-829563</v>
      </c>
      <c r="E15" s="6" t="n">
        <v>-46013420</v>
      </c>
      <c r="F15" s="5" t="n">
        <v>20321757</v>
      </c>
    </row>
    <row r="16">
      <c r="A16" s="4" t="inlineStr">
        <is>
          <t>Common Stock, Shares, Outstanding, Ending Balance at Dec. 31, 2022</t>
        </is>
      </c>
      <c r="B16" s="6" t="n">
        <v>7089676</v>
      </c>
      <c r="C16" s="4" t="inlineStr">
        <is>
          <t xml:space="preserve"> </t>
        </is>
      </c>
      <c r="D16" s="4" t="inlineStr">
        <is>
          <t xml:space="preserve"> </t>
        </is>
      </c>
      <c r="E16" s="4" t="inlineStr">
        <is>
          <t xml:space="preserve"> </t>
        </is>
      </c>
      <c r="F16" s="6" t="n">
        <v>7089676</v>
      </c>
    </row>
    <row r="17">
      <c r="A17" s="4" t="inlineStr">
        <is>
          <t>Vesting of restricted stocks</t>
        </is>
      </c>
      <c r="B17" s="5" t="n">
        <v>256</v>
      </c>
      <c r="C17" s="6" t="n">
        <v>-256</v>
      </c>
      <c r="D17" s="4" t="inlineStr">
        <is>
          <t xml:space="preserve"> </t>
        </is>
      </c>
      <c r="E17" s="4" t="inlineStr">
        <is>
          <t xml:space="preserve"> </t>
        </is>
      </c>
      <c r="F17" s="4" t="inlineStr">
        <is>
          <t xml:space="preserve"> </t>
        </is>
      </c>
    </row>
    <row r="18">
      <c r="A18" s="4" t="inlineStr">
        <is>
          <t>Stock Issued During Period, Shares, Restricted Stock Award, Net of Forfeitures</t>
        </is>
      </c>
      <c r="B18" s="6" t="n">
        <v>255687</v>
      </c>
      <c r="C18" s="4" t="inlineStr">
        <is>
          <t xml:space="preserve"> </t>
        </is>
      </c>
      <c r="D18" s="4" t="inlineStr">
        <is>
          <t xml:space="preserve"> </t>
        </is>
      </c>
      <c r="E18" s="4" t="inlineStr">
        <is>
          <t xml:space="preserve"> </t>
        </is>
      </c>
      <c r="F18" s="4" t="inlineStr">
        <is>
          <t xml:space="preserve"> </t>
        </is>
      </c>
    </row>
    <row r="19">
      <c r="A19" s="4" t="inlineStr">
        <is>
          <t>Restricted stock retired for tax withholding</t>
        </is>
      </c>
      <c r="B19" s="5" t="n">
        <v>-56</v>
      </c>
      <c r="C19" s="6" t="n">
        <v>-143315</v>
      </c>
      <c r="D19" s="4" t="inlineStr">
        <is>
          <t xml:space="preserve"> </t>
        </is>
      </c>
      <c r="E19" s="4" t="inlineStr">
        <is>
          <t xml:space="preserve"> </t>
        </is>
      </c>
      <c r="F19" s="6" t="n">
        <v>-143371</v>
      </c>
    </row>
    <row r="20">
      <c r="A20" s="4" t="inlineStr">
        <is>
          <t>Share-Based Payment Arrangement, Shares Withheld for Tax Withholding Obligation</t>
        </is>
      </c>
      <c r="B20" s="6" t="n">
        <v>-55192</v>
      </c>
      <c r="C20" s="4" t="inlineStr">
        <is>
          <t xml:space="preserve"> </t>
        </is>
      </c>
      <c r="D20" s="4" t="inlineStr">
        <is>
          <t xml:space="preserve"> </t>
        </is>
      </c>
      <c r="E20" s="4" t="inlineStr">
        <is>
          <t xml:space="preserve"> </t>
        </is>
      </c>
      <c r="F20" s="4" t="inlineStr">
        <is>
          <t xml:space="preserve"> </t>
        </is>
      </c>
    </row>
    <row r="21">
      <c r="A21" s="4" t="inlineStr">
        <is>
          <t>Exercise of stock options</t>
        </is>
      </c>
      <c r="B21" s="5" t="n">
        <v>139</v>
      </c>
      <c r="C21" s="6" t="n">
        <v>212676</v>
      </c>
      <c r="D21" s="4" t="inlineStr">
        <is>
          <t xml:space="preserve"> </t>
        </is>
      </c>
      <c r="E21" s="4" t="inlineStr">
        <is>
          <t xml:space="preserve"> </t>
        </is>
      </c>
      <c r="F21" s="5" t="n">
        <v>212815</v>
      </c>
    </row>
    <row r="22">
      <c r="A22" s="4" t="inlineStr">
        <is>
          <t>Share-Based Compensation Arrangement by Share-Based Payment Award, Options, Exercises in Period</t>
        </is>
      </c>
      <c r="B22" s="6" t="n">
        <v>138909</v>
      </c>
      <c r="C22" s="4" t="inlineStr">
        <is>
          <t xml:space="preserve"> </t>
        </is>
      </c>
      <c r="D22" s="4" t="inlineStr">
        <is>
          <t xml:space="preserve"> </t>
        </is>
      </c>
      <c r="E22" s="4" t="inlineStr">
        <is>
          <t xml:space="preserve"> </t>
        </is>
      </c>
      <c r="F22" s="6" t="n">
        <v>25000</v>
      </c>
    </row>
    <row r="23">
      <c r="A23" s="4" t="inlineStr">
        <is>
          <t>Stock-based compensation</t>
        </is>
      </c>
      <c r="B23" s="4" t="inlineStr">
        <is>
          <t xml:space="preserve"> </t>
        </is>
      </c>
      <c r="C23" s="6" t="n">
        <v>1156382</v>
      </c>
      <c r="D23" s="4" t="inlineStr">
        <is>
          <t xml:space="preserve"> </t>
        </is>
      </c>
      <c r="E23" s="4" t="inlineStr">
        <is>
          <t xml:space="preserve"> </t>
        </is>
      </c>
      <c r="F23" s="5" t="n">
        <v>1156382</v>
      </c>
    </row>
    <row r="24">
      <c r="A24" s="4" t="inlineStr">
        <is>
          <t>Treasury shares purchased</t>
        </is>
      </c>
      <c r="B24" s="5" t="n">
        <v>-93</v>
      </c>
      <c r="C24" s="6" t="n">
        <v>93</v>
      </c>
      <c r="D24" s="5" t="n">
        <v>-208425</v>
      </c>
      <c r="E24" s="4" t="inlineStr">
        <is>
          <t xml:space="preserve"> </t>
        </is>
      </c>
      <c r="F24" s="6" t="n">
        <v>-208425</v>
      </c>
    </row>
    <row r="25">
      <c r="A25" s="4" t="inlineStr">
        <is>
          <t>Stock Repurchased During Period, Shares</t>
        </is>
      </c>
      <c r="B25" s="6" t="n">
        <v>-92959</v>
      </c>
      <c r="C25" s="4" t="inlineStr">
        <is>
          <t xml:space="preserve"> </t>
        </is>
      </c>
      <c r="D25" s="4" t="inlineStr">
        <is>
          <t xml:space="preserve"> </t>
        </is>
      </c>
      <c r="E25" s="4" t="inlineStr">
        <is>
          <t xml:space="preserve"> </t>
        </is>
      </c>
      <c r="F25" s="4" t="inlineStr">
        <is>
          <t xml:space="preserve"> </t>
        </is>
      </c>
    </row>
    <row r="26">
      <c r="A26" s="4" t="inlineStr">
        <is>
          <t>Treasury Stock, Shares, Acquired</t>
        </is>
      </c>
      <c r="B26" s="4" t="inlineStr">
        <is>
          <t xml:space="preserve"> </t>
        </is>
      </c>
      <c r="C26" s="4" t="inlineStr">
        <is>
          <t xml:space="preserve"> </t>
        </is>
      </c>
      <c r="D26" s="6" t="n">
        <v>92959</v>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6" t="n">
        <v>-1919154</v>
      </c>
      <c r="F27" s="6" t="n">
        <v>-1919154</v>
      </c>
    </row>
    <row r="28">
      <c r="A28" s="4" t="inlineStr">
        <is>
          <t>Balance on December 31, 2023 at Dec. 31, 2023</t>
        </is>
      </c>
      <c r="B28" s="5" t="n">
        <v>7336</v>
      </c>
      <c r="C28" s="5" t="n">
        <v>68383230</v>
      </c>
      <c r="D28" s="5" t="n">
        <v>-1037988</v>
      </c>
      <c r="E28" s="5" t="n">
        <v>-47392574</v>
      </c>
      <c r="F28" s="5" t="n">
        <v>19420004</v>
      </c>
    </row>
    <row r="29">
      <c r="A29" s="4" t="inlineStr">
        <is>
          <t>Common Stock, Shares, Outstanding, Ending Balance at Dec. 31, 2023</t>
        </is>
      </c>
      <c r="B29" s="6" t="n">
        <v>7336121</v>
      </c>
      <c r="C29" s="4" t="inlineStr">
        <is>
          <t xml:space="preserve"> </t>
        </is>
      </c>
      <c r="D29" s="4" t="inlineStr">
        <is>
          <t xml:space="preserve"> </t>
        </is>
      </c>
      <c r="E29" s="4" t="inlineStr">
        <is>
          <t xml:space="preserve"> </t>
        </is>
      </c>
      <c r="F29" s="6" t="n">
        <v>7336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9 — Income Taxes (Details Narrative) - USD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Operating Loss Carryforwards, Domestic</t>
        </is>
      </c>
      <c r="B3" s="5" t="n">
        <v>21700000</v>
      </c>
      <c r="C3" s="4" t="inlineStr">
        <is>
          <t xml:space="preserve"> </t>
        </is>
      </c>
      <c r="D3" s="4" t="inlineStr">
        <is>
          <t xml:space="preserve"> </t>
        </is>
      </c>
    </row>
    <row r="4">
      <c r="A4" s="4" t="inlineStr">
        <is>
          <t>Deferred Tax Assets, Operating Loss Carryforwards, State and Local</t>
        </is>
      </c>
      <c r="B4" s="6" t="n">
        <v>23600000</v>
      </c>
      <c r="C4" s="4" t="inlineStr">
        <is>
          <t xml:space="preserve"> </t>
        </is>
      </c>
      <c r="D4" s="4" t="inlineStr">
        <is>
          <t xml:space="preserve"> </t>
        </is>
      </c>
    </row>
    <row r="5">
      <c r="A5" s="4" t="inlineStr">
        <is>
          <t>[custom:DeferredTaxAssetsTaxCreditCarryforwardsResearchFederal-0]</t>
        </is>
      </c>
      <c r="B5" s="6" t="n">
        <v>400000</v>
      </c>
      <c r="C5" s="4" t="inlineStr">
        <is>
          <t xml:space="preserve"> </t>
        </is>
      </c>
      <c r="D5" s="4" t="inlineStr">
        <is>
          <t xml:space="preserve"> </t>
        </is>
      </c>
    </row>
    <row r="6">
      <c r="A6" s="4" t="inlineStr">
        <is>
          <t>[custom:DeferredTaxAssetsTaxCreditCarryforwardsResearchStateAndLocal-0]</t>
        </is>
      </c>
      <c r="B6" s="6" t="n">
        <v>600000</v>
      </c>
      <c r="C6" s="4" t="inlineStr">
        <is>
          <t xml:space="preserve"> </t>
        </is>
      </c>
      <c r="D6" s="4" t="inlineStr">
        <is>
          <t xml:space="preserve"> </t>
        </is>
      </c>
    </row>
    <row r="7">
      <c r="A7" s="4" t="inlineStr">
        <is>
          <t>Unrecognized Tax Benefits</t>
        </is>
      </c>
      <c r="B7" s="5" t="n">
        <v>1009000</v>
      </c>
      <c r="C7" s="5" t="n">
        <v>1016000</v>
      </c>
      <c r="D7" s="5" t="n">
        <v>115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Subsequent Events (Details Narrative) - $ / shares</t>
        </is>
      </c>
      <c r="B1" s="2" t="inlineStr">
        <is>
          <t>3 Months Ended</t>
        </is>
      </c>
      <c r="C1" s="2" t="inlineStr">
        <is>
          <t>12 Months Ended</t>
        </is>
      </c>
    </row>
    <row r="2">
      <c r="B2" s="2" t="inlineStr">
        <is>
          <t>Mar. 22, 2024</t>
        </is>
      </c>
      <c r="C2" s="2" t="inlineStr">
        <is>
          <t>Dec. 31, 2023</t>
        </is>
      </c>
    </row>
    <row r="3">
      <c r="A3" s="3" t="inlineStr">
        <is>
          <t>Subsequent Events [Abstract]</t>
        </is>
      </c>
      <c r="B3" s="4" t="inlineStr">
        <is>
          <t xml:space="preserve"> </t>
        </is>
      </c>
      <c r="C3" s="4" t="inlineStr">
        <is>
          <t xml:space="preserve"> </t>
        </is>
      </c>
    </row>
    <row r="4">
      <c r="A4" s="4" t="inlineStr">
        <is>
          <t>Stock Issued During Period, Shares, Restricted Stock Award, Gross</t>
        </is>
      </c>
      <c r="B4" s="6" t="n">
        <v>441750</v>
      </c>
      <c r="C4" s="4" t="inlineStr">
        <is>
          <t xml:space="preserve"> </t>
        </is>
      </c>
    </row>
    <row r="5">
      <c r="A5" s="4" t="inlineStr">
        <is>
          <t>Employee Stock Ownership Plan (ESOP), Weighted Average Purchase Price of Shares Purchased</t>
        </is>
      </c>
      <c r="B5" s="8" t="n">
        <v>1.09</v>
      </c>
      <c r="C5" s="4" t="inlineStr">
        <is>
          <t xml:space="preserve"> </t>
        </is>
      </c>
    </row>
    <row r="6">
      <c r="A6" s="4" t="inlineStr">
        <is>
          <t>Shares issued for the exercise of stock options</t>
        </is>
      </c>
      <c r="B6" s="4" t="inlineStr">
        <is>
          <t xml:space="preserve"> </t>
        </is>
      </c>
      <c r="C6" s="6" t="n">
        <v>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 xml:space="preserve">  Net income (loss)</t>
        </is>
      </c>
      <c r="B4" s="5" t="n">
        <v>-1919154</v>
      </c>
      <c r="C4" s="5" t="n">
        <v>86931</v>
      </c>
    </row>
    <row r="5">
      <c r="A5" s="3" t="inlineStr">
        <is>
          <t xml:space="preserve">  Adjustments to reconcile net income (loss) to net cash provided by (used in) operating activities:</t>
        </is>
      </c>
      <c r="B5" s="4" t="inlineStr">
        <is>
          <t xml:space="preserve"> </t>
        </is>
      </c>
      <c r="C5" s="4" t="inlineStr">
        <is>
          <t xml:space="preserve"> </t>
        </is>
      </c>
    </row>
    <row r="6">
      <c r="A6" s="4" t="inlineStr">
        <is>
          <t xml:space="preserve">      Stock-based compensation</t>
        </is>
      </c>
      <c r="B6" s="6" t="n">
        <v>1156382</v>
      </c>
      <c r="C6" s="6" t="n">
        <v>998692</v>
      </c>
    </row>
    <row r="7">
      <c r="A7" s="4" t="inlineStr">
        <is>
          <t xml:space="preserve">      Depreciation and amortization</t>
        </is>
      </c>
      <c r="B7" s="6" t="n">
        <v>922438</v>
      </c>
      <c r="C7" s="6" t="n">
        <v>765659</v>
      </c>
    </row>
    <row r="8">
      <c r="A8" s="4" t="inlineStr">
        <is>
          <t xml:space="preserve">      Deferred tax benefits</t>
        </is>
      </c>
      <c r="B8" s="6" t="n">
        <v>-1444000</v>
      </c>
      <c r="C8" s="6" t="n">
        <v>-708000</v>
      </c>
    </row>
    <row r="9">
      <c r="A9" s="4" t="inlineStr">
        <is>
          <t xml:space="preserve">      Amortization of debt discount</t>
        </is>
      </c>
      <c r="B9" s="6" t="n">
        <v>25473</v>
      </c>
      <c r="C9" s="6" t="n">
        <v>33091</v>
      </c>
    </row>
    <row r="10">
      <c r="A10" s="4" t="inlineStr">
        <is>
          <t xml:space="preserve">      Amortization of operating lease ROU asset</t>
        </is>
      </c>
      <c r="B10" s="6" t="n">
        <v>471571</v>
      </c>
      <c r="C10" s="6" t="n">
        <v>513692</v>
      </c>
    </row>
    <row r="11">
      <c r="A11" s="3" t="inlineStr">
        <is>
          <t xml:space="preserve">  Changes in operating assets and liabilities:</t>
        </is>
      </c>
      <c r="B11" s="4" t="inlineStr">
        <is>
          <t xml:space="preserve"> </t>
        </is>
      </c>
      <c r="C11" s="4" t="inlineStr">
        <is>
          <t xml:space="preserve"> </t>
        </is>
      </c>
    </row>
    <row r="12">
      <c r="A12" s="4" t="inlineStr">
        <is>
          <t xml:space="preserve">      Accounts receivable</t>
        </is>
      </c>
      <c r="B12" s="6" t="n">
        <v>960165</v>
      </c>
      <c r="C12" s="6" t="n">
        <v>-83621</v>
      </c>
    </row>
    <row r="13">
      <c r="A13" s="4" t="inlineStr">
        <is>
          <t xml:space="preserve">      Inventories</t>
        </is>
      </c>
      <c r="B13" s="6" t="n">
        <v>192644</v>
      </c>
      <c r="C13" s="6" t="n">
        <v>-447167</v>
      </c>
    </row>
    <row r="14">
      <c r="A14" s="4" t="inlineStr">
        <is>
          <t xml:space="preserve">      Prepaid expenses and other current assets</t>
        </is>
      </c>
      <c r="B14" s="6" t="n">
        <v>176458</v>
      </c>
      <c r="C14" s="6" t="n">
        <v>-222027</v>
      </c>
    </row>
    <row r="15">
      <c r="A15" s="4" t="inlineStr">
        <is>
          <t xml:space="preserve">      Other assets</t>
        </is>
      </c>
      <c r="B15" s="6" t="n">
        <v>524</v>
      </c>
      <c r="C15" s="6" t="n">
        <v>-160791</v>
      </c>
    </row>
    <row r="16">
      <c r="A16" s="4" t="inlineStr">
        <is>
          <t xml:space="preserve">      Accounts payable and accrued expenses</t>
        </is>
      </c>
      <c r="B16" s="6" t="n">
        <v>-59797</v>
      </c>
      <c r="C16" s="6" t="n">
        <v>-504027</v>
      </c>
    </row>
    <row r="17">
      <c r="A17" s="4" t="inlineStr">
        <is>
          <t xml:space="preserve">      Accrued payroll and related expenses</t>
        </is>
      </c>
      <c r="B17" s="6" t="n">
        <v>-162567</v>
      </c>
      <c r="C17" s="6" t="n">
        <v>-82968</v>
      </c>
    </row>
    <row r="18">
      <c r="A18" s="4" t="inlineStr">
        <is>
          <t xml:space="preserve">      Net deferred revenue on shipments to distributors</t>
        </is>
      </c>
      <c r="B18" s="6" t="n">
        <v>174624</v>
      </c>
      <c r="C18" s="6" t="n">
        <v>80208</v>
      </c>
    </row>
    <row r="19">
      <c r="A19" s="4" t="inlineStr">
        <is>
          <t xml:space="preserve">      Deferred service revenue</t>
        </is>
      </c>
      <c r="B19" s="6" t="n">
        <v>-1668</v>
      </c>
      <c r="C19" s="6" t="n">
        <v>2957</v>
      </c>
    </row>
    <row r="20">
      <c r="A20" s="4" t="inlineStr">
        <is>
          <t xml:space="preserve">      Net change in operating lease liability</t>
        </is>
      </c>
      <c r="B20" s="6" t="n">
        <v>-444531</v>
      </c>
      <c r="C20" s="6" t="n">
        <v>-384044</v>
      </c>
    </row>
    <row r="21">
      <c r="A21" s="4" t="inlineStr">
        <is>
          <t xml:space="preserve">        Net cash (used in) provided by operating activities</t>
        </is>
      </c>
      <c r="B21" s="6" t="n">
        <v>48562</v>
      </c>
      <c r="C21" s="6" t="n">
        <v>-111415</v>
      </c>
    </row>
    <row r="22">
      <c r="A22" s="3" t="inlineStr">
        <is>
          <t>Investing activities</t>
        </is>
      </c>
      <c r="B22" s="4" t="inlineStr">
        <is>
          <t xml:space="preserve"> </t>
        </is>
      </c>
      <c r="C22" s="4" t="inlineStr">
        <is>
          <t xml:space="preserve"> </t>
        </is>
      </c>
    </row>
    <row r="23">
      <c r="A23" s="4" t="inlineStr">
        <is>
          <t xml:space="preserve">    Purchases of PP&amp;E including software and website development</t>
        </is>
      </c>
      <c r="B23" s="6" t="n">
        <v>-2163872</v>
      </c>
      <c r="C23" s="6" t="n">
        <v>-1183188</v>
      </c>
    </row>
    <row r="24">
      <c r="A24" s="4" t="inlineStr">
        <is>
          <t xml:space="preserve">          Net cash used in investing activities</t>
        </is>
      </c>
      <c r="B24" s="6" t="n">
        <v>-2163872</v>
      </c>
      <c r="C24" s="6" t="n">
        <v>-1183188</v>
      </c>
    </row>
    <row r="25">
      <c r="A25" s="3" t="inlineStr">
        <is>
          <t>Financing activities</t>
        </is>
      </c>
      <c r="B25" s="4" t="inlineStr">
        <is>
          <t xml:space="preserve"> </t>
        </is>
      </c>
      <c r="C25" s="4" t="inlineStr">
        <is>
          <t xml:space="preserve"> </t>
        </is>
      </c>
    </row>
    <row r="26">
      <c r="A26" s="4" t="inlineStr">
        <is>
          <t xml:space="preserve">  Common stock repurchased and related expenses</t>
        </is>
      </c>
      <c r="B26" s="6" t="n">
        <v>-208425</v>
      </c>
      <c r="C26" s="6" t="n">
        <v>-829563</v>
      </c>
    </row>
    <row r="27">
      <c r="A27" s="4" t="inlineStr">
        <is>
          <t xml:space="preserve">  Proceeds from note payable</t>
        </is>
      </c>
      <c r="B27" s="6" t="n">
        <v>1582452</v>
      </c>
      <c r="C27" s="4" t="inlineStr">
        <is>
          <t xml:space="preserve"> </t>
        </is>
      </c>
    </row>
    <row r="28">
      <c r="A28" s="4" t="inlineStr">
        <is>
          <t xml:space="preserve">  Repayments of note payable</t>
        </is>
      </c>
      <c r="B28" s="5" t="n">
        <v>-125000</v>
      </c>
      <c r="C28" s="5" t="n">
        <v>-500000</v>
      </c>
    </row>
    <row r="29">
      <c r="A29" s="4" t="inlineStr">
        <is>
          <t xml:space="preserve">  Acquisition of common stock for tax withholding obligations</t>
        </is>
      </c>
      <c r="B29" s="6" t="n">
        <v>-143371</v>
      </c>
      <c r="C29" s="4" t="inlineStr">
        <is>
          <t xml:space="preserve"> </t>
        </is>
      </c>
    </row>
    <row r="30">
      <c r="A30" s="4" t="inlineStr">
        <is>
          <t xml:space="preserve">  Proceeds from stock options exercised</t>
        </is>
      </c>
      <c r="B30" s="5" t="n">
        <v>212815</v>
      </c>
      <c r="C30" s="5" t="n">
        <v>151749</v>
      </c>
    </row>
    <row r="31">
      <c r="A31" s="4" t="inlineStr">
        <is>
          <t xml:space="preserve">          Net cash (used in) provided by financing activities</t>
        </is>
      </c>
      <c r="B31" s="6" t="n">
        <v>1318471</v>
      </c>
      <c r="C31" s="6" t="n">
        <v>-1177814</v>
      </c>
    </row>
    <row r="32">
      <c r="A32" s="4" t="inlineStr">
        <is>
          <t>Net decrease in cash and cash equivalents</t>
        </is>
      </c>
      <c r="B32" s="6" t="n">
        <v>-796839</v>
      </c>
      <c r="C32" s="6" t="n">
        <v>-2472417</v>
      </c>
    </row>
    <row r="33">
      <c r="A33" s="4" t="inlineStr">
        <is>
          <t>Cash and cash equivalents at beginning of year</t>
        </is>
      </c>
      <c r="B33" s="6" t="n">
        <v>3623469</v>
      </c>
      <c r="C33" s="6" t="n">
        <v>6095886</v>
      </c>
    </row>
    <row r="34">
      <c r="A34" s="4" t="inlineStr">
        <is>
          <t>Cash and cash equivalents at end of year</t>
        </is>
      </c>
      <c r="B34" s="6" t="n">
        <v>2826630</v>
      </c>
      <c r="C34" s="6" t="n">
        <v>3623469</v>
      </c>
    </row>
    <row r="35">
      <c r="A35" s="3" t="inlineStr">
        <is>
          <t>Supplemental disclosure of cash flow information</t>
        </is>
      </c>
      <c r="B35" s="4" t="inlineStr">
        <is>
          <t xml:space="preserve"> </t>
        </is>
      </c>
      <c r="C35" s="4" t="inlineStr">
        <is>
          <t xml:space="preserve"> </t>
        </is>
      </c>
    </row>
    <row r="36">
      <c r="A36" s="4" t="inlineStr">
        <is>
          <t xml:space="preserve">  Cash paid for interest</t>
        </is>
      </c>
      <c r="B36" s="6" t="n">
        <v>207510</v>
      </c>
      <c r="C36" s="6" t="n">
        <v>160945</v>
      </c>
    </row>
    <row r="37">
      <c r="A37" s="3" t="inlineStr">
        <is>
          <t>Supplemental disclosure of non-cash activities</t>
        </is>
      </c>
      <c r="B37" s="4" t="inlineStr">
        <is>
          <t xml:space="preserve"> </t>
        </is>
      </c>
      <c r="C37" s="4" t="inlineStr">
        <is>
          <t xml:space="preserve"> </t>
        </is>
      </c>
    </row>
    <row r="38">
      <c r="A38" s="4" t="inlineStr">
        <is>
          <t xml:space="preserve">  Payroll tax liability for retired restricted stock</t>
        </is>
      </c>
      <c r="B38" s="4" t="inlineStr">
        <is>
          <t xml:space="preserve"> </t>
        </is>
      </c>
      <c r="C38" s="6" t="n">
        <v>158314</v>
      </c>
    </row>
    <row r="39">
      <c r="A39" s="4" t="inlineStr">
        <is>
          <t xml:space="preserve">  Operating lease inception cost</t>
        </is>
      </c>
      <c r="B39" s="4" t="inlineStr">
        <is>
          <t xml:space="preserve"> </t>
        </is>
      </c>
      <c r="C39" s="5" t="n">
        <v>38625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OTE 1 — Organization and Summary of Significant Accounting Policies</t>
        </is>
      </c>
      <c r="B4" s="4" t="inlineStr">
        <is>
          <t xml:space="preserve">NOTE 1
— Organization and Summary of Significant Accounting Policies Organization
and Business Socket
Mobile, Inc. (the “Company”) is a leading provider of data capture and delivery solutions for mobile applications used in
Retail, Commercial Services, Industrial &amp; Manufacturing, Transportation &amp; Logistics, and Health Care. Our products include data
capture devices that utilize Bluetooth or RFID/NFC technology, designed to interface with applications running on smartphones, tablets
and mobile computers. These applications operate on diverse operating systems, including Apple® (iOS), Google™ (Android™)
and Microsoft® (Windows®). Additionally, the Company offers camera-based barcode scanning software. The Company focuses on serving
the needs of software application providers, with our sales primarily driven by the deployment of barcode and RFID/NFC enabled mobile
applications. The
Company designs its own products and subcontracts the manufacturing of product components to independent third-party contract manufacturers
who are in the U.S., Mexico, Singapore, China, Malaysia and Taiwan and who have the equipment, know-how and capacity to manufacture products
to the Company’s specifications. Final products are assembled, tested, packaged, and distributed at and from its Fremont, California
facility. In addition to its own online stores, the Company offers its products worldwide through two-tier distribution, allowing customers
to purchase from numerous online resellers worldwide, including some application providers. The geographic regions served by the Company
include the Americas, Europe, Asia Pacific and Africa.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NASDAQ Marketplace under the symbol “SCKT.” The Company’s principal executive offices are located at
40675 Encyclopedia Circle, Fremont, CA 94538.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 Cash
and Cash Equivalents The Company considers all highly
liquid investments purchased with a maturity date of 90 days or less at date of purchase to be cash equivalents. In March 2023, the Company
entered into an Insured Cash Sweep (“ICS”) Deposit Placement Agreement with IntraFi Network LLC through its bank, Bridge
Bank – a division of Western Alliance Bank. The ICS program allows the Company’s demand or savings products to benefit from
unlimited FDIC insurance, which helps the Company maintain the entire deposit on its balance sheet and provides additional security during
times of market uncertainty. As of December 31, 2023, the Company’s cash was held in demand deposit accounts under FDIC insurance
through the ICS program. The Company has never experienced any losses in its funds in bank accounts. SOCKET
MOBILE, INC. Fair
Value of Financial Instruments The
carrying value of the Company’s cash and cash equivalents, accounts receivable, accounts payable and foreign exchange contracts
is close to their fair value due to the relatively short period of time to maturity. Foreign
Currency The
functional currency for the Company is the U.S. dollar. However, the Company requires European distributors to purchase products in Euros
and British pounds and pays the expenses of European employees in Euros and British pounds. In 2023, the total net adjustment for the
effects of changes in foreign currency on cash balances, collections, and payables was a net gain of $12,550 $41,300 Accounts
Receivable Allowances Trade
accounts receivables are recorded at the net invoice value and are not interest bearing.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table describes the activity in the allowance for doubtful accounts for
the years ended December 31, 2023 and 2022:
Year Balance
at Charged
to Amounts
Balance
at
2023 $ 40,651 $ — $ — $ 40,651
2022 $ 40,651 $ — $ — $ 40,651 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We purchase or have manufactured the component parts by our engineering bill of materials. The timing and
quantity of our purchases are based on order forecast, the lead time requirements of our vendors, and economic order quantities. At the
end of each reporting period, the Company compares its inventory on hand to its forecasted requirements for the next twelve-month period
and reserves the cost of any inventory that is surplus, less any amounts that the Company believes it can recover from the disposal of
goods or that the Company specifically believes will be saleable past a twelve-month horizon. The Company’s sales forecasts are
based upon historical trends, communications from customers, and marketing data regarding market trends and dynamics. Changes in the
amounts recorded for surplus or obsolete inventory are included in cost of revenue. Inventories, net of write-downs, at December 31,
2023 and 2022 consisted of the following:
December
31,
2023 2022
Raw materials
and sub-assemblies $ 5,839,176 $ 6,193,453
Finished goods 500,814 289,181
Inventory reserves (930,943 ) (880,943 )
Inventory, net $ 5,409,047 $ 5,601,691 SOCKET
MOBILE, INC. Prepaid
Expenses and Other Current Assets Prepaid
expenses and other current assets consist of various payments that the Company has made in advance for goods or services to be received
in the future. Prepaid expenses and other current assets at December 31, 2023 and 2022 consisted of the following:
December
31,
2023 2022
Prepaid insurance $ 75,626 $ 92,644
Product certification costs 75,604 87,293
Prepaid inventory purchases 123,736 196,512
Prepaid maintenance contracts
and other prepaid expenses 165,764 240,739
Prepaid expenses and other
current assets $ 440,730 $ 617,188 Property
and Equipment Property and equipment are
stated at cost. Depreciation and amortization are computed using the straight-line method, over the estimated useful lives of the
assets ranging from one to five years. Computer software and hardware are amortized over two to three years, while machinery and
equipment are typically amortized over three years. Manufacturing tooling is amortized over a span of two to three years, and
improvements to leasehold are amortized over the remaining lease term. Assets under finance leases are amortized in a manner
consistent with the Company’s normal depreciation policy for owned assets, or the remaining lease term as applicable.
Depreciation expenses in the years ended December 31, 2023 and 2022, were $787,881 and $594,793 ,
respectively. Intangible
Assets The
Company’s intangible assets consist of completed technologies and acquired license rights. Intangible assets are amortized over
their estimated useful lives based upon the estimated economic value derived from the related intangible assets. Amortization is computed
using the straight-line method over the estimated useful lives of the assets. For the years ended December 31, 2023 and 2022, the amortization
expenses of intangible assets were $127,296 Impairment
of Long-Lived Assets The
Company reviews its long-lived assets for impairment annually and whenever events or changes in circumstances indicate that the
carrying amount of an asset may not be recoverable. The recoverability of assets to be held and used is measured by a comparison of
the carrying amount of an asset to the future net undiscounted cash flows expected to be generated by the asset. If such assets are
impaired, the impairment recognized is measured by the amount by which the carrying amount of the asset exceeds its fair value. For
the years ended December 31, 2023 and 2022, we did not recognize any impairment loss of its long-lived assets.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investments. SOCKET
MOBILE, INC. The
Company’s trade accounts receivable is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s of December 31, 2023 and December 31, 2022 were as follows:
December
31,
2023 2022
Ingram Micro Inc. 20 % 14 %
Synnex Corporation 14 % *
ScanSource, Inc. 13 % 11 %
Nippon Primex, Inc. 11 % 14 %
Bluestar, Inc. * 46 %
* Customer accounted
for less than 10% of the Company’s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s of December 31, 2023, 27% 55% 56% Revenue
Recognition and Deferred Revenue With
the adoption of ASC 606 “Revenue from Contracts with Customers” in 2017, the Compan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As of December 31, 2023, the deferred revenue and deferred cost on shipments to
distributors were approximately $825,670 $322,580 $594,793 $266,327 The
Company generally recognizes revenues on sales to customers other than distributors upon shipment provided that contract with the customer
is identified, performance obligations in the contract are satisfied, and the price is determined. Most of our customers other than distributors
do not have a right of return except under warranty. The
Company also generates revenue through its SocketCare services program, which offers extended warranty and accidental breakage coverage
for select products. For the year ended December 31, 2023 and 2022, the SocketCare revenues were approximately $21,400 $22,000 $32,698 $34,366 SOCKET
MOBILE, INC. 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affect our gross margins are the cost of materials, the mix of products and the extent
to which we are able to efficiently utilize our manufacturing capacity. Leases The Company adopted ASU 2016-02 effective January 1, 2019. On May 1, 2022, the
Company entered into a building lease agreement for its corporate headquarters located in Fremont, CA. As of December 31, 2023, the balances
of right-of-use assets and liabilities for the operating leases were approximately $3.09 $3.29 $3.56 $3.74 Warranty The
Company’s products typically carry a one-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table describes activity in the reserves for product warranty costs for the years
ended December 31, 2023 and 2022:
Year Balance
at Additional
Warranty Reserves Amounts
Balance
at
2023 $ 78,871 $ 13,417 $ (13,417 ) $ 78,871
2022 $ 78,871 $ 14,475 $ (14,475 ) $ 78,871 Research
and Development Research and development expenditures
are charged to operations as incurred. The major components of research and development costs include salaries and employee benefits,
stock-based compensation expense, third party development costs including consultants and outside services, and allocations of overhead
and occupancy costs. In 2023, these costs amounted to $4.83 $4.36 Software
Development Costs Costs
incurred to develop computer software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cost. When a product is ready for general release, its capitalized costs are amortized on a product-by-product
basis. The annual amortization is the straight-line method over the remaining estimated economic life (a period of three to five years)
of the product. Amortization of capitalized software development costs is included in the cost of revenues line on the statements of
operations. If the future revenue of a product is less than anticipated, impairment of the related unamortized development costs
could occur, which could impact the Company’s results of operations. Amortization expense on software development costs included
in costs of revenues for 2023 and 2022 were $7,262
and $43,572 ,
respectively. The amount of unamortized capitalized software costs as of December 31, 2023 and 2022 were zero and $7,262, respectively. SOCKET
MOBILE, INC. Advertising
Costs Advertising
costs are charged to sales and marketing as incurred. The Company incurred $23,827 $31,146 Income
Taxes We
account for income taxes under the asset and liability method under ASC 740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hipping
and Handling Costs Shipping
and handling costs are included in the cost of revenues in the statement of operations. SOCKET
MOBILE, INC. Earnings
(Loss) Per Share The basic computation of earnings
(loss) per share is based on the weighted average number of shares outstanding during the period presented in accordance with Accounting
Standards Codification (“ASC”) 260, “Earnings Per Share”.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The
following table sets forth the reconciliation of basic shares to diluted shares and the computation of basic and diluted net income (loss)
per share:
Years
Ended December 31,
2023 2022
Numerator:
Net
income (loss) $ (1,919,154 ) $ 86,931
Net income
(loss) allocated to restricted stock award — (8,820 )
Adjusted
net income (loss) for basic earnings per share $ (1,919,154 ) $ 78,111
Convertible
note interest — —
Adjusted
net income (loss) before interest for diluted earnings per share $ (1,919,154 ) $ 78,111
Denominator: Weighted
average shares outstanding used in computing net income (loss) per share:
Basic 7,230,074 7,184,847
Dilutive impact of stock
compensation awards — 348,077
Fully
diluted 7,230,074 7,532,924
Net income (loss) per
share applicable to common stockholders:
Basic $ (0.27 ) $ 0.01
Fully
diluted $ (0.27 ) $ 0.01 In
2023, the shares used in computing diluted net loss per share do not include 1,151,114 stock
options, 991,199 shares of unvested restricted stocks, 50,000 warrants, and 2,152,934 shares for convertible notes as their
effects are anti-dilutive. In 2022, the shares used in computing diluted net income per share do not include 342,765 stock
options that were out of the money under the treasury stock method approach, along with 844,976 shares of unvested restricted
stocks. Furthermore, 958,904 shares for convertible notes are excluded as their anti-dilutive effects, stemming from the
convertible note interest exceeding the earnings per share. Stock-Based
Compensation Expense The Company has incentive plans
that reward employees with stock options and shares of restricted stocks. The amount of compensation cost for these stock-based awards
is measured based on the fair value of the awards as of the grant date.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 which is
usually the service period. 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the mobile barcode scanning and RFID reader/writer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providers whose applications are designed to work with Company’s products. SOCKET
MOBILE, INC. Revenues
for the geographic areas for the years ended December 31, 2023 and 2022 are as follows:
Years
Ended December 31,
Revenues: (in
thousands) 2023 2022
United
States $ 12,539 $ 15,765
Europe 2,426 2,612
Asia and
rest of world 2,069 2,861
Total $ 17,034 $ 21,238 Export
revenues are attributable to countries based on the location of the Company’s customers. The Company does not hold long-lived assets
in foreign locations. Major Customers Customers
who accounted for at least 10% of total revenues for the years ended December 31, 2023 and 2022 were as follows:
Years
Ended December 31,
2023 2022
Ingram Micro Inc. 22% 26%
BlueStar, Inc. 22% 24%
ScanSource,
Inc. 14% 11%
*Customer accounted for less than 10% of
total revenues Recently
Issued Financial Accounting Standards In June 2016, the FASB issued ASU No. 2016-13, "Financial
Instruments – Credit Losses – Measurement of Credit Losses on Financial Instruments," which changes how entities measure
credit losses for most financial assets and certain other instruments that are not measured at fair value through net income. The ASU
replaces the "incurred loss" approach with an "expected loss" model for instruments measured at amortized cost. For trade and other receivables,
held-to-maturity debt securities, contract assets, loans and other instruments, entities are now required to use a new forward-looking
"expected loss" model that generally will result in the earlier recognition of allowances for losses. The Company began reporting on
topics required by ASU 2016-13 for the year ended December 31, 2023. The adoption did not have a material impact on the Company's financial
position or results of operations. From
time to time, new accounting pronouncements are issued by the FASB or other standards setting bodies that are adopted by the Company
as of the specified effective date. Unless otherwise discussed, management believes that all other recently issued accounting standards
are not expected to have a material impact on the Company’s financial position or results of operation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Intangible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NOTE 2 — Intangible Assets</t>
        </is>
      </c>
      <c r="B4" s="4" t="inlineStr">
        <is>
          <t xml:space="preserve">NOTE 2
— Intangible Assets In
2021, the Company entered into the Technology Transfer Agreement with SpringCard SAS (“SpringCard”), a market leader at the
forefront of innovative electronic design and development. Its contactless and wireless solutions support a wide range of customers,
ranging from large multinational corporations to locally focused businesses. As of December 31, 2023, our Balance Sheets reflect the
intangible assets of the acquired technology at a net carrying amount of $1,559,369 The
anticipated future amortization of these intangible assets as of December 31, 2023, is as follows:
Fiscal
Year Amount
2024 127,296
2025 127,296
2026 127,296
2027 127,296
2028 127,296
Thereafter 922,889
Total $ 1,559,3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Bank Financing Arrangements</t>
        </is>
      </c>
      <c r="B1" s="2" t="inlineStr">
        <is>
          <t>12 Months Ended</t>
        </is>
      </c>
    </row>
    <row r="2">
      <c r="B2" s="2" t="inlineStr">
        <is>
          <t>Dec. 31, 2023</t>
        </is>
      </c>
    </row>
    <row r="3">
      <c r="A3" s="3" t="inlineStr">
        <is>
          <t>Debt Disclosure [Abstract]</t>
        </is>
      </c>
      <c r="B3" s="4" t="inlineStr">
        <is>
          <t xml:space="preserve"> </t>
        </is>
      </c>
    </row>
    <row r="4">
      <c r="A4" s="4" t="inlineStr">
        <is>
          <t>NOTE 3 — Bank Financing Arrangements</t>
        </is>
      </c>
      <c r="B4" s="4" t="inlineStr">
        <is>
          <t>NOTE 3
— Bank Financing Arrangements The
Company initially entered into a Business Financing Agreement with Western Alliance Bank (the “Bank”), an Arizona corporation,
on February 27, 2014, and this agreement has been amended and extended through the years. Amended
and Restated Business Financing Agreement On
January 29, 2021, the Company entered into an Amended and Restated Business Financing Agreement (the “Financing Agreement”)
with the Bank. The Financing Agreement increased the Company’s Domestic Line of Credit to $3.0 million, including a $2.0 million
revolving facility and a $1.0 million nonformula loan. The $1.0 million nonformula loan was enrolled in the CalCap Collateral Support
Program (the “CalCap Loan”) and advanced on February 16, 2021. The Company will make a principal reduction payment of $125,000,
plus all accrued but unpaid interest on the 30th day of each of April, July, October and January. The Financing Agreement also extended
the maturity date of both the Domestic Line of Credit and EXIM Line of Credit to January 31, 2023. First Business
Financing Modification Agreement On
February 9, 2022, the Company and the Bank executed the First Business Financing Modification Agreement. Under the terms of the agreement,
the Bank consented to the share repurchase program of up to $1.8 million. Additionally, the Bank will now conduct future audits of accounts
receivable annually. The Bank has also raised the credit limit for business credit cards to $250,000. Second
Business Financing Modification Agreement and Waiver of Defaults On
January 25, 2023, the Company entered into the Second Business Financing Modification Agreement and Waiver of Defaults with the Bank
which extended the maturity date of the Company’s revolving lines of credit to January 31, 2025. Third Business
Financing Modification Agreement and Waiver of Defaults On
May 26, 2023, the Company entered into the Third Business Financing Modification Agreement, Waiver of Defaults and Consent with the Bank.
Under the terms of the agreement, the Bank agreed to waive the default resulting from the Company’s failure to meet the minimum
adjusted EBITDA requirement in the quarter ended March 31, 2023. Additionally, the Bank granted its consent for the issuance of additional
subordinated debt in May 2023. Waiver
of Defaults On
October 30, 2023, the Company entered into the Waiver of Default with the Bank. As part of the agreement, the bank waived the default
resulting from the Company’s failure to meet the minimum adjusted EBITDA requirement in the quarter ended September 30, 2023. Interest
expense on the CalCap Loan for twelve months ended December 31, 2022 was $19,355. Accrued interest payable related to the amounts outstanding
under the CalCap Loan as of December 31, 2022 was $372 There
were no amounts borrowed at year end on the Company’s bank credit lines as of December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55:49Z</dcterms:created>
  <dcterms:modified xmlns:dcterms="http://purl.org/dc/terms/" xmlns:xsi="http://www.w3.org/2001/XMLSchema-instance" xsi:type="dcterms:W3CDTF">2024-03-25T20:55:49Z</dcterms:modified>
</cp:coreProperties>
</file>